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Earnings Per Common Share" sheetId="10" state="visible" r:id="rId10"/>
    <sheet xmlns:r="http://schemas.openxmlformats.org/officeDocument/2006/relationships" name="Acquisitions" sheetId="11" state="visible" r:id="rId11"/>
    <sheet xmlns:r="http://schemas.openxmlformats.org/officeDocument/2006/relationships" name="Trade Receivables net"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s Reporting"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Tables)" sheetId="25" state="visible" r:id="rId25"/>
    <sheet xmlns:r="http://schemas.openxmlformats.org/officeDocument/2006/relationships" name="Earnings Per Common Share (Tabl" sheetId="26" state="visible" r:id="rId26"/>
    <sheet xmlns:r="http://schemas.openxmlformats.org/officeDocument/2006/relationships" name="Acquisitions (Tables)" sheetId="27" state="visible" r:id="rId27"/>
    <sheet xmlns:r="http://schemas.openxmlformats.org/officeDocument/2006/relationships" name="Trade Receivables, net (Tables)" sheetId="28" state="visible" r:id="rId28"/>
    <sheet xmlns:r="http://schemas.openxmlformats.org/officeDocument/2006/relationships" name="Prepaid Expenses (Tables)"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Accrued Expenses (Tables)" sheetId="32" state="visible" r:id="rId32"/>
    <sheet xmlns:r="http://schemas.openxmlformats.org/officeDocument/2006/relationships" name="Notes Payable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Segments Reporting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Revenue (Details)" sheetId="40" state="visible" r:id="rId40"/>
    <sheet xmlns:r="http://schemas.openxmlformats.org/officeDocument/2006/relationships" name="Revenue (Details 1)" sheetId="41" state="visible" r:id="rId41"/>
    <sheet xmlns:r="http://schemas.openxmlformats.org/officeDocument/2006/relationships" name="Revenue (Details 2)" sheetId="42" state="visible" r:id="rId42"/>
    <sheet xmlns:r="http://schemas.openxmlformats.org/officeDocument/2006/relationships" name="Revenue (Details 3)" sheetId="43" state="visible" r:id="rId43"/>
    <sheet xmlns:r="http://schemas.openxmlformats.org/officeDocument/2006/relationships" name="Earnings Per Common Share (Deta" sheetId="44" state="visible" r:id="rId44"/>
    <sheet xmlns:r="http://schemas.openxmlformats.org/officeDocument/2006/relationships" name="Earnings Per Common Share (De_2" sheetId="45" state="visible" r:id="rId45"/>
    <sheet xmlns:r="http://schemas.openxmlformats.org/officeDocument/2006/relationships" name="Acquisitions (Details)" sheetId="46" state="visible" r:id="rId46"/>
    <sheet xmlns:r="http://schemas.openxmlformats.org/officeDocument/2006/relationships" name="Acquisitions (Details 1)" sheetId="47" state="visible" r:id="rId47"/>
    <sheet xmlns:r="http://schemas.openxmlformats.org/officeDocument/2006/relationships" name="Acquisitions (Details 2)" sheetId="48" state="visible" r:id="rId48"/>
    <sheet xmlns:r="http://schemas.openxmlformats.org/officeDocument/2006/relationships" name="Acquisitions (Details Narrative" sheetId="49" state="visible" r:id="rId49"/>
    <sheet xmlns:r="http://schemas.openxmlformats.org/officeDocument/2006/relationships" name="Trade Receivables net (Details)" sheetId="50" state="visible" r:id="rId50"/>
    <sheet xmlns:r="http://schemas.openxmlformats.org/officeDocument/2006/relationships" name="Prepaid Expenses (Details)"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Accrued Expenses (Details)" sheetId="58" state="visible" r:id="rId58"/>
    <sheet xmlns:r="http://schemas.openxmlformats.org/officeDocument/2006/relationships" name="Accrued Expenses (Details 1)" sheetId="59" state="visible" r:id="rId59"/>
    <sheet xmlns:r="http://schemas.openxmlformats.org/officeDocument/2006/relationships" name="Accrued Expenses (Details Narra" sheetId="60" state="visible" r:id="rId60"/>
    <sheet xmlns:r="http://schemas.openxmlformats.org/officeDocument/2006/relationships" name="Notes Payable (Details)" sheetId="61" state="visible" r:id="rId61"/>
    <sheet xmlns:r="http://schemas.openxmlformats.org/officeDocument/2006/relationships" name="Notes Payable (Details 1)" sheetId="62" state="visible" r:id="rId62"/>
    <sheet xmlns:r="http://schemas.openxmlformats.org/officeDocument/2006/relationships" name="Fair Value Measurements (Detail" sheetId="63" state="visible" r:id="rId63"/>
    <sheet xmlns:r="http://schemas.openxmlformats.org/officeDocument/2006/relationships" name="Fair Value Measurements (Deta_2" sheetId="64" state="visible" r:id="rId64"/>
    <sheet xmlns:r="http://schemas.openxmlformats.org/officeDocument/2006/relationships" name="Fair Value Measurements (Deta_3" sheetId="65" state="visible" r:id="rId65"/>
    <sheet xmlns:r="http://schemas.openxmlformats.org/officeDocument/2006/relationships" name="Fair Value Measurements (Deta_4" sheetId="66" state="visible" r:id="rId66"/>
    <sheet xmlns:r="http://schemas.openxmlformats.org/officeDocument/2006/relationships" name="Fair Value Measurements (Deta_5" sheetId="67" state="visible" r:id="rId67"/>
    <sheet xmlns:r="http://schemas.openxmlformats.org/officeDocument/2006/relationships" name="Income Taxes (Details Narrative" sheetId="68" state="visible" r:id="rId68"/>
    <sheet xmlns:r="http://schemas.openxmlformats.org/officeDocument/2006/relationships" name="Leases (Details)" sheetId="69" state="visible" r:id="rId69"/>
    <sheet xmlns:r="http://schemas.openxmlformats.org/officeDocument/2006/relationships" name="Leases (Details 1)" sheetId="70" state="visible" r:id="rId70"/>
    <sheet xmlns:r="http://schemas.openxmlformats.org/officeDocument/2006/relationships" name="Leases (Details 2)" sheetId="71" state="visible" r:id="rId71"/>
    <sheet xmlns:r="http://schemas.openxmlformats.org/officeDocument/2006/relationships" name="Leases (Details 3)" sheetId="72" state="visible" r:id="rId72"/>
    <sheet xmlns:r="http://schemas.openxmlformats.org/officeDocument/2006/relationships" name="Leases (Details 4)" sheetId="73" state="visible" r:id="rId73"/>
    <sheet xmlns:r="http://schemas.openxmlformats.org/officeDocument/2006/relationships" name="Leases (Details Narrative)" sheetId="74" state="visible" r:id="rId74"/>
    <sheet xmlns:r="http://schemas.openxmlformats.org/officeDocument/2006/relationships" name="Segments Reporting (Details)" sheetId="75" state="visible" r:id="rId75"/>
    <sheet xmlns:r="http://schemas.openxmlformats.org/officeDocument/2006/relationships" name="Segments Reporting (Details Nar"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Entity Registrant Name</t>
        </is>
      </c>
      <c r="B4" s="4" t="inlineStr">
        <is>
          <t>Crexendo, Inc.</t>
        </is>
      </c>
    </row>
    <row r="5">
      <c r="A5" s="4" t="inlineStr">
        <is>
          <t>Entity Central Index Key</t>
        </is>
      </c>
      <c r="B5" s="4" t="inlineStr">
        <is>
          <t>000107573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2155864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2277</t>
        </is>
      </c>
    </row>
    <row r="22">
      <c r="A22" s="4" t="inlineStr">
        <is>
          <t>Entity Incorporation State Country Code</t>
        </is>
      </c>
      <c r="B22" s="4" t="inlineStr">
        <is>
          <t>NV</t>
        </is>
      </c>
    </row>
    <row r="23">
      <c r="A23" s="4" t="inlineStr">
        <is>
          <t>Entity Tax Identification Number</t>
        </is>
      </c>
      <c r="B23" s="4" t="inlineStr">
        <is>
          <t>87-0591719</t>
        </is>
      </c>
    </row>
    <row r="24">
      <c r="A24" s="4" t="inlineStr">
        <is>
          <t>Entity Address Address Line 1</t>
        </is>
      </c>
      <c r="B24" s="4" t="inlineStr">
        <is>
          <t>1615 South 52nd Street</t>
        </is>
      </c>
    </row>
    <row r="25">
      <c r="A25" s="4" t="inlineStr">
        <is>
          <t>Entity Address City Or Town</t>
        </is>
      </c>
      <c r="B25" s="4" t="inlineStr">
        <is>
          <t>Tempe</t>
        </is>
      </c>
    </row>
    <row r="26">
      <c r="A26" s="4" t="inlineStr">
        <is>
          <t>Entity Address State Or Province</t>
        </is>
      </c>
      <c r="B26" s="4" t="inlineStr">
        <is>
          <t>AZ</t>
        </is>
      </c>
    </row>
    <row r="27">
      <c r="A27" s="4" t="inlineStr">
        <is>
          <t>Entity Address Postal Zip Code</t>
        </is>
      </c>
      <c r="B27" s="4" t="inlineStr">
        <is>
          <t>85281</t>
        </is>
      </c>
    </row>
    <row r="28">
      <c r="A28" s="4" t="inlineStr">
        <is>
          <t>City Area Code</t>
        </is>
      </c>
      <c r="B28" s="4" t="inlineStr">
        <is>
          <t>602</t>
        </is>
      </c>
    </row>
    <row r="29">
      <c r="A29" s="4" t="inlineStr">
        <is>
          <t>Local Phone Number</t>
        </is>
      </c>
      <c r="B29" s="4" t="inlineStr">
        <is>
          <t>714-8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Common Share</t>
        </is>
      </c>
    </row>
    <row r="4">
      <c r="A4" s="4" t="inlineStr">
        <is>
          <t>3. Earnings Per Common Share</t>
        </is>
      </c>
      <c r="B4" s="4" t="inlineStr">
        <is>
          <t xml:space="preserve">3. Earnings Per Common Share Basic net income/(loss) per common share is computed by dividing the net income for the period by the weighted-average number of common shares outstanding during the period. Diluted net income per common share is computed giving effect to all dilutive common stock equivalents, consisting of common stock options. Diluted net loss per common share for the three and six months ended June 30, 2021 is the same as basic net loss per common share because the common share equivalents were anti-dilutive due to the net loss. The following table sets forth the computation of basic and diluted net income per common share: Three Months Ended June 30, Six Months Ended June 30, 2021 2020 2021 2020 Net income/(loss) (in thousands) (A) $ (1,003 ) $ 508 $ (1,718 ) $ 648 Weighted-average share reconciliation: Weighted-average basic shares outstanding (B) 19,443,777 15,023,929 18,818,085 14,964,138 Dilutive effect of stock-based awards - 1,647,919 - 1,521,616 Diluted weighted-average outstanding shares of common stock (C) 19,443,777 16,671,848 18,818,085 16,485,754 Earnings per common share: Basic (A/B) $ (0.05 ) $ 0.03 $ (0.09 ) $ 0.04 Diluted (A/C) $ (0.05 ) $ 0.03 $ (0.09 ) $ 0.04 For the three and six months ended June 30, 2021 and 2020, the following potentially dilutive common stock, including awards granted under our equity incentive compensation plans, were excluded from the computation of diluted net income per share because including them would be anti-dilutive. Three Months Ended June 30, Six Months Ended June 30, 2021 2020 2021 2020 Stock options 1,063,004 330,897 781,347 295,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cquisitions</t>
        </is>
      </c>
      <c r="B1" s="2" t="inlineStr">
        <is>
          <t>6 Months Ended</t>
        </is>
      </c>
    </row>
    <row r="2">
      <c r="B2" s="2" t="inlineStr">
        <is>
          <t>Jun. 30, 2021</t>
        </is>
      </c>
    </row>
    <row r="3">
      <c r="A3" s="3" t="inlineStr">
        <is>
          <t>Acquisitions</t>
        </is>
      </c>
    </row>
    <row r="4">
      <c r="A4" s="4" t="inlineStr">
        <is>
          <t>4. Acquisitions</t>
        </is>
      </c>
      <c r="B4" s="4" t="inlineStr">
        <is>
          <t>4. Acquisitions NetSapiens, Inc. Merger Agreement On June 1, 2021, the Company acquired 100% of the issued and outstanding shares of NetSapiens, Inc. (“NetSapiens”), a provider of a comprehensive suite of unified communications (UC), video conferencing, collaboration &amp; contact center solutions to service providers, servicing over 1.7M users around the globe. The aggregate purchase price was approximately $49.1 million, consisting of $10 million in cash, and approximately $39 million in common stock and stock options. In connection with the closing of the Merger, the Company issued 3,097,309 shares of the Company’s common stock valued at $5.47 per share for common stock consideration of approximately $16.9 million, and 4,482,328 options under the Crexendo, Inc. 2021 Equity Incentive Plan with an aggregate value of $22.1 million, net of the aggregate exercise price of $5.6 million. Acquisition costs are included in general and administrative expenses and totaled $377,000 for the three months ended June 30, 2021 and $1,011,000 for the six months ended June 30, 2021. The acquisition was accounted for under the acquisition method of accounting, with the Company identified as the acquirer. The Company’s unaudited condensed consolidated financial statements include the results of operations of NetSapiens from the date of acquisition. The historical results of operations of NetSapiens were not significant to the Company’s unaudited condensed consolidated results of operations for the periods presented. Under the acquisition method of accounting, the aggregate amount of consideration paid by the Company was allocated to NetSapiens’s net tangible assets and intangible assets based on their estimated fair value on the acquisition date. The preliminary purchase price allocation, as set forth in the table below, reflects various preliminary fair value estimates and analysis prepared by the Company. The preliminary purchase price allocation is subject to revision as a more detailed analysis is completed by a third party valuation specialist and additional information on the fair values of NetSapiens’s assets and liabilities becomes available. Any change in the fair value of the net assets of NetSapiens will change the amount of the purchase price allocable to goodwill. Final purchase accounting adjustments may differ materially from preliminary purchase price allocation presented here. The preliminary areas of the purchase price allocation that are not yet finalized relate to the identification and valuation of intangible assets by an independent third party valuation firm and the determination of fair values of certain assets and liabilities; trade receivable, right-of-use assets and associated liabilities, deferred tax assets, and contract costs. We anticipate finalizing our purchase price allocation during 2021. The following table presents the preliminary allocation of the assets acquired and liabilities assumed as of June 1, 2021 (in thousands): Total purchase price $ 49,062 Cash 1,658 Trade receivables 846 Prepaid expenses 57 Other current assets 319 Property and equipment, net 62 Right-of-use assets 551 Deferred tax assets 2,829 Other long-term assets 84 Intangible assets- existing technology 5,047 Intangible assets- customer relationships 16,473 Total identifiable assets 27,926 Accounts payable (438 ) Accrued expenses (2,412 ) Finance leases (17 ) Contract liabilities (1,475 ) Operating lease liabilities (379 ) Contract liabilities, net of current portion (629 ) Finance leases, net of current portion (29 ) Operating lease liabilities, net of current portion (219 ) Total liabilities assumed (5,598 ) Total goodwill $ 26,734 A preliminary estimate of $5.0 million has been allocated to existing technology, an intangible asset with an estimated useful life of approximately 6 years. A preliminary estimate of $16.5 million has been allocated to customer relationships with an estimated life of approximately 9 years. The estimated fair values of existing technology and customer relationships was established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 The existing technology and customer relationships were valued using the multi-period excess earnings method.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existing technology and customer relationships acquired are as follows: weighted average cost of capital of 17.4%, tax rate of 22.5%, and estimated economic life of 6 and 9 years, respectively. A preliminary estimate of $26.7 million has been allocated to goodwill. Goodwill represents the excess of the purchase price over the fair value of the net tangible and intangible assets acquired. Goodwill will not be amortized and will be tested for impairment at least annually. The preliminary purchase price allocation for NetSapiens is subject to revision as more detailed analysis is completed and additional information on the fair values of NetSapiens’ assets and liabilities becomes available. Any changes in the fair value of the net assets of NetSapiens will change the amount of the purchase price allocable to goodwill. The final purchase accounting allocation may therefore differ materially from the pro forma adjustments presented herein. The final allocation may include (1) changes in fair values of property and equipment (2) changes in allocations to intangible assets such as technology, customer relationships, and deferred revenue as well as goodwill and (3) other changes to assets and liabilities. The following unaudited pro forma information presents our condensed consolidated results of operations as if NetSapiens, Inc. had been included in our consolidated results since January 1, 2020: For the Six Months Ended June 30, (Unaudited) (In thousands) 2021 2020 Revenues $ 15,314 $ 13,625 Net income/(loss) (12,686 ) 702 Earnings per share $ (0.65 ) $ 0.04 The unaudited pro forma financial information is presented for informational purposes only, and may not necessarily reflect the Company’s future results of operations or what the results of operations would have been had the Company owned and operated NetSapiens, Inc. as of January 1, 2020. Centric Telecom, Inc. Business Acquisition On January 14, 2021,the Company acquired 100% of the issued and outstanding shares of Centric Telecom, Inc., a provider of telecommunications products, services, and solutions in Northern Virginia. The aggregate purchase price of $3,255,000 consisted of $2,163,000 of cash paid at closing, 46,662 shares of our common stock with an estimated fair value of $346,000 issued at closing, and $746,000 of estimated contingent consideration to be paid out based on annualized revenue recognized during the nine month earn-out period. The fair value of the common stock issued as consideration was determined based on the closing market price of the Company’s common stock on the date of the acquisition of $7.42. The aggregate purchase price is subject to customary upward or downward adjustments for Centric Telecom’s net working capital. Acquisition costs are included in general and administrative expenses and totaled $0 for the three months ended June 30, 2021 and $50,000 for the six months ended June 30, 2021. The acquisition was accounted for under the acquisition method of accounting, with the Company identified as the acquirer. The Company’s unaudited condensed consolidated financial statements include the results of operations of Centric Telecom from the date of acquisition. The historical results of operations of Centric Telecom were not significant to the Company’s unaudited condensed consolidated results of operations for the periods presented. Under the acquisition method of accounting, the aggregate amount of consideration paid by the Company was allocated to Centric Telecom’s net tangible assets and intangible assets based on their estimated fair value on the acquisition date. The preliminary purchase price allocation, as set forth in the table below, reflects various preliminary fair value estimates and analysis prepared by the Company. The preliminary purchase price allocation is subject to revision as a more detailed analysis is completed by a third party valuation specialist and additional information on the fair values of Centric’s assets and liabilities becomes available. Any change in the fair value of the net assets of Centric Telecom will change the amount of the purchase price allocable to goodwill. Final purchase accounting adjustments may differ materially from preliminary purchase price allocation presented here. The primary areas of the purchase price allocation that are not yet finalized relate to the valuation of the intangible assets acquired, fair value of right to use assets and associated operating lease liabilities assumed, and net working capital adjustments. We anticipate finalizing our purchase price allocation during 2021. The following table presents the preliminary allocation of the assets acquired and liabilities assumed as of January 14, 2021 (in thousands): Consideration (including estimated unpaid contingent consideration) Cash $ 2,163 Common stock 346 Contingent consideration 746 $ 3,255 Assets Cash $ 7 Accounts receivables 122 Prepaid expenses 4 Inventory 12 Other assets 12 Property and equipment 57 Right to use assets 134 Intangible assets acquired 2,238 Other long-term assets 44 Total assets acquired 2,630 Liabilities Accounts Payable 26 Accrued Expenses 187 Contract Liability 147 Operating Lease Liability 118 Direct Financing Liability 20 Total liabilities assumed 498 Net identifiable assets acquired 2,132 Goodwill 1,123 Total purchase price $ 3,255 The intangible assets acquired consist of customer relationships. The fair value of the customer relationships was determined utilizing variations of the income approach where the expected future cash flows resulting from the acquired identifiable intangible assets were reduced by operating costs and charges for contributory assets and then discounted to present value at the weighted average cost of capital. The key assumptions used in valuing the customer relationships acquired is a weighted average cost of capital of 17.4% and a tax rate of 22.5%. The amortizable intangible assets have an average useful life of eight years. The purchase price exceeded the estimated fair value of the tangible and identifiable intangible assets and liabilities acquired and, as a result of the allocation, the Company recorded goodwill of $1,123,000, which is not deductible for tax purposes. The goodwill recognized is primarily attributable to contributions of the entity's assembled workforce of the acquired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Receivables net</t>
        </is>
      </c>
      <c r="B1" s="2" t="inlineStr">
        <is>
          <t>6 Months Ended</t>
        </is>
      </c>
    </row>
    <row r="2">
      <c r="B2" s="2" t="inlineStr">
        <is>
          <t>Jun. 30, 2021</t>
        </is>
      </c>
    </row>
    <row r="3">
      <c r="A3" s="3" t="inlineStr">
        <is>
          <t>Trade Receivables net</t>
        </is>
      </c>
    </row>
    <row r="4">
      <c r="A4" s="4" t="inlineStr">
        <is>
          <t>5. Trade Receivables net</t>
        </is>
      </c>
      <c r="B4" s="4" t="inlineStr">
        <is>
          <t xml:space="preserve">5. Trade Receivables, net Our trade receivables balance consists of traditional trade receivables. Below is an analysis of our trade receivables as shown on our balance sheet (in thousands): June 30, December 31, 2021 2020 Gross trade receivables $ 1,509 $ 559 Less: allowance for doubtful accounts (58 ) (21 ) Trade receivables, net $ 1,451 $ 538 Current trade receivables, net $ 1,406 $ 538 Long-term trade receivables, net 45 - Trade receivables, net $ 1,451 $ 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Expenses</t>
        </is>
      </c>
      <c r="B1" s="2" t="inlineStr">
        <is>
          <t>6 Months Ended</t>
        </is>
      </c>
    </row>
    <row r="2">
      <c r="B2" s="2" t="inlineStr">
        <is>
          <t>Jun. 30, 2021</t>
        </is>
      </c>
    </row>
    <row r="3">
      <c r="A3" s="3" t="inlineStr">
        <is>
          <t>Prepaid Expenses</t>
        </is>
      </c>
    </row>
    <row r="4">
      <c r="A4" s="4" t="inlineStr">
        <is>
          <t>6. Prepaid Expenses</t>
        </is>
      </c>
      <c r="B4" s="4" t="inlineStr">
        <is>
          <t xml:space="preserve">6. Prepaid Expenses Prepaid expenses consisted of the following (in thousands): June 30, December 31, 2021 2020 Prepaid corporate insurance $ 217 $ 53 Prepaid software services and support 319 20 Prepaid employee insurance premiums 75 71 Prepaid inventory deposit 135 - Prepaid Nasdaq listing fee 29 - Other prepaid expenses 59 46 Total prepaid expenses $ 834 $ 1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7. Property and Equipment</t>
        </is>
      </c>
      <c r="B4" s="4" t="inlineStr">
        <is>
          <t xml:space="preserve">7. Property and Equipment Property and equipment consisted of the following (in thousands): June 30, December 31, 2021 2020 Building $ 2,000 $ 2,000 Land 500 500 Computer and office equipment 1,910 1,436 Computer software 547 526 Internal-use software 14 14 Vehicles 95 - Leasehold improvements 25 - Less: accumulated depreciation (2,019 ) (1,742 ) Total property and equipment, net $ 3,072 $ 2,734 Depreciation and amortization expense is included in general and administrative expenses and totaled $51,000 and $21,000 for the three months ended June 30, 2021 and 2020, respectively and totaled $94,000 and $94,000 for the six months ended June 23,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1</t>
        </is>
      </c>
    </row>
    <row r="3">
      <c r="A3" s="3" t="inlineStr">
        <is>
          <t>Intangible Assets and Goodwill</t>
        </is>
      </c>
    </row>
    <row r="4">
      <c r="A4" s="4" t="inlineStr">
        <is>
          <t>8. Intangible Assets</t>
        </is>
      </c>
      <c r="B4" s="4" t="inlineStr">
        <is>
          <t xml:space="preserve">8. Intangible Assets and Goodwill Acquired intangible assets subject to amortization consist of the following (in thousands): June 30, 2021 December 31, 2020 Gross Carrying Amount Accumulated Amortization Net Carrying Amount Gross Carrying Amount Accumulated Amortization Net Carrying Amount Customer relationships $ 19,883 $ (1,097 ) $ 18,786 $ 1,171 $ (919 ) $ 252 Developed technologies 5,047 (90 ) 4,957 - - - Total acquired intangible assets $ 24,930 $ (1,187 ) $ 23,743 $ 1,171 $ (919 ) $ 252 As of June 30, 2021, the weighted average remaining useful life for customer relationships was 8.7 years and developed technologies was 5.9 years. Amortization expense for customer relationships intangible assets is included in general and administrative expenses and totaled $120,000 and $16,000 for the three months ended June 30, 2021 and 2020, respectively, and totaled $177,000 and $46,000 for the six months ended June 30, 2021 and 2020, respectively. Amortization expense for developed technologies intangible assets is included in cost of software solutions revenue and totaled $90,000 and $0 for the three and six months ended June 30, 2021 and 2020, respectively. During the three months ended June 30, 2021, the Company acquired $21,520,000 in intangible assets in connection with the NetSapiens business acquisition. During the three months ended March 31, 2021, the Company acquired $2,238,000 in intangible assets in connection with the Centric Telecom business acquisition. During the year ended December 31, 2020, we reduced customer relationships by $121,000 due to an adjustment to the total consideration payable under the DoubleHorn customer relationships asset purchase agreement. As of June 30, 2021, annual amortization of definite lived intangible assets, based on existing intangible assets and current useful lives, is estimated to be the following (in thousands): Year ending December 31, 2021 remaining $ 1,012 2022 2,110 2023 2,553 2024 2,849 2025 and thereafter 15,218 Total $ 23,743 The following table provides a summary of changes in the carrying amounts of goodwill (in thousands): Goodwill Balance at December 31, 2020 272 Centric Telecom business acquisition 1,123 NetSapiens business acquisition 26,734 Balance at June 30, 2021 $ 28,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9. Accrued Expenses</t>
        </is>
      </c>
      <c r="B4" s="4" t="inlineStr">
        <is>
          <t>9. Accrued Expenses Accrued expenses consisted of the following (in thousands): June 30, December 31, 2021 2020 Accrued wages, benefits and payroll taxes $ 2,066 $ 513 Accrued accounts payable 691 505 Accrued sales and telecommunication taxes 2,576 438 Product warranty liability 30 33 Other accrued expenses 92 139 Total accrued expenses $ 5,455 $ 1,628 The changes in aggregate product warranty liabilities for the year ended December 31, 2020 and six months ended June 30, 2021 were as follows (in thousands): Warranty Liabilities Balance at January 1, 2020 $ 37 Accrual for warranties 33 Adjustments related to pre-existing warranties (10 ) Warranty settlements (27 ) Balance at December 31, 2020 33 Accrual for warranties 12 Warranty settlements (15 ) Balance at June 30, 2021 $ 30 Product warranty expense is included in cost of product revenue expense and totaled $8,000 and $10,000 for the three months ended June 30, 2021 and 2020, respectively, and $15,000 and $18,000 for the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10. Notes Payable</t>
        </is>
      </c>
      <c r="B4" s="4" t="inlineStr">
        <is>
          <t xml:space="preserve">10. Notes Payable Notes payable consists of a short and long-term financing arrangements: June 30, December 31, 2021 2020 Notes payable $ 1,908 $ 1,944 Less: current notes payable (72 ) (71 ) Notes payable, net of current portion $ 1,836 $ 1,873 On January 27, 2020, we entered into a Fixed Rate Term Loan Agreement with Bank of America, N.A. to finance Two Million Dollars ($2,000,000) to purchase our corporate office building. The Loan Agreement has a term of seven (7) years with monthly payments of Eleven Thousand Eight Hundred Forty-One and 15/100 Dollars ($11,841.15), including interest at 3.67%, beginning on March 1, 2020, secured by the office building. As of June 30, 2021, future principal payments are scheduled as follows (in thousands): Year ending December 31, 2021 remaining $ 36 2022 74 2023 76 2024 79 2025 and thereafter 1,643 Total $ 1,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11. Fair Value Measurements</t>
        </is>
      </c>
      <c r="B4" s="4" t="inlineStr">
        <is>
          <t xml:space="preserve">11. Fair Value Measurements We have financial instruments as of June 30, 2021 and December 31, 2020 for which the fair value is summarized below (in thousands): June 30, 2021 December 31, 2020 Carrying Value Estimated Fair Value Carrying Value Estimated Fair Value Assets: Trade receivables, net $ 1,451 $ 1,451 $ 538 $ 538 Equipment financing receivables 1,098 1,098 1,192 1,192 Liabilities: Finance lease obligations $ 418 $ 418 $ 84 $ 84 Notes payable 1,908 1,908 1,944 1,944 Business acquisition contigent consideration 746 746 - - Liabilities for which fair value is recognized in the balance sheet on a recurring basis are summarized below as of June 30, 2021 and December 31, 2020 (in thousands): Fair value measurement at reporting date Description As of June 30, Level 1 Level 2 Level 3 Liabilities: Business acquisition contingent consideration $ 746 $ - $ - $ 746 Description As of December 31, Level 1 Level 2 Level 3 Liabilities: Asset acquisition contingent consideration $ - $ - $ - $ - The recurring Level 3 measurement of our business acquisition contingent consideration liability includes the following significant unobservable inputs at June 30, 2021 (in thousands): Contingent consideration liability Fair Value at June 30, 2021 Valuation technique Unobservable inputs Range Revenue - based payments $ 746 Discounted cash flow Discount Rate 17.38 % Probability of milestone payment 90 % Projected year of payments 2021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 During the three months ended March 31, 2021, the Company recorded $746,000 of contingent consideration in connection with the Centric Telecom business acquisition, to be paid based on the completion of the earn-out period. During the year ended December 31, 2020, the Company reduced the contingent consideration to be paid based on the completion of the earn-out period by $121,000 and recognized a reduction in the cost of the assets acquired in the DoubleHorn Asset Acquisition. The progression of the Company’s Level 3 instruments fair valued on a recurring basis for the three months ended June 30, 2021 and the year ended December 31, 2020 are shown in the table below (in thousands): Asset and Business Acquisition Contingent Consideration Balance at January 1, 2020 $ 175 Cash payments (54 ) Adjustment (121 ) Balance at December 31, 2020 $ - Additions 746 Cash payments - Adjustment - Balance at June 30, 2021 $ 7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12. Income Taxes</t>
        </is>
      </c>
      <c r="B4" s="4" t="inlineStr">
        <is>
          <t xml:space="preserve">12. Income Taxes Our effective tax rate for the three months ended June 30, 2021 and 2020 was (20.6%) and 0.6%, respectively, which resulted in an income tax benefit/(provision) of $260,000 and $(3,000), respectively. Our effective tax rate for the six months ended June 30, 2021 and 2020 was (18.3%) and 0.9%, respectively, which resulted in an income tax benefit/(provision) of $384,000 and $(6,000), respectively. As of each reporting date, management considers new evidence, both positive and negative, that could affect its view of the future realization of deferred tax assets. The ultimate realization of deferred tax assets is dependent upon the generation of future taxable income in the periods in which those temporary differences become deductible.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expiring unutilized, and all tax planning alternatives that may be available. As of December 31, 2020, management reviewed the weight of all the positive and negative evidence available. Management reviewed positive evidence such as achievement of three years of cumulative pretax income in the U.S. federal tax jurisdiction, projections of future pretax income and the duration of statutory carry-forward periods. As of December 31, 2020 the Company has achieved three years of cumulative pretax income, the achievement of three years of cumulative pretax income is objectively verifiable positive evidence and is considered significant positive evidence. Management also evaluated projections of future pretax income and the duration of statutory carry-forward periods to determine if the NOL carryforwards could be utilized in whole or in part before they expire unutilized. Forecasts and projections of future income are inherently subjective and therefore generally are given less weight, based on the extent to which the assumptions can be objectively verified based on historical experience. Management utilized historical objectively verifiable revenue growth trends and operating expense trends as assumptions for projections of future pretax income and determined that the Company would generate sufficient pre-tax income in future periods to utilize all of our deferred tax assets. Although historical trends utilized in our projections are objectively verifiable we assigned less weight to this positive evidence given the subjective nature of assumptions in projections. The combination of three years of cumulative pretax income and projections of future pretax income was considered significant positive evidence. Management reviewed negative evidence related to experience of credits and loss carryforwards expiring unutilized, and determined that although negative evidence exists, it was not significant evidence, as the current loss carryforwards do not begin to expire until 2031 and therefore risk is minimal. After reviewing the weight of the positive and negative evidence, management determined that there is sufficient positive evidence to conclude that it is more likely than not that deferred taxes of $6,054,000 are realizable, and released the valuation allowance according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7876000</v>
      </c>
      <c r="C3" s="6" t="n">
        <v>17579000</v>
      </c>
    </row>
    <row r="4">
      <c r="A4" s="4" t="inlineStr">
        <is>
          <t>Restricted cash</t>
        </is>
      </c>
      <c r="B4" s="5" t="n">
        <v>0</v>
      </c>
      <c r="C4" s="5" t="n">
        <v>100000</v>
      </c>
    </row>
    <row r="5">
      <c r="A5" s="4" t="inlineStr">
        <is>
          <t>Trade receivables, net of allowance for doubtful accounts of $58 as of June 30, 2021 and $21 as of December 31, 2020</t>
        </is>
      </c>
      <c r="B5" s="5" t="n">
        <v>1406000</v>
      </c>
      <c r="C5" s="5" t="n">
        <v>538000</v>
      </c>
    </row>
    <row r="6">
      <c r="A6" s="4" t="inlineStr">
        <is>
          <t>Contract assets</t>
        </is>
      </c>
      <c r="B6" s="5" t="n">
        <v>199000</v>
      </c>
      <c r="C6" s="5" t="n">
        <v>159000</v>
      </c>
    </row>
    <row r="7">
      <c r="A7" s="4" t="inlineStr">
        <is>
          <t>Inventories</t>
        </is>
      </c>
      <c r="B7" s="5" t="n">
        <v>311000</v>
      </c>
      <c r="C7" s="5" t="n">
        <v>504000</v>
      </c>
    </row>
    <row r="8">
      <c r="A8" s="4" t="inlineStr">
        <is>
          <t>Equipment financing receivables</t>
        </is>
      </c>
      <c r="B8" s="5" t="n">
        <v>316000</v>
      </c>
      <c r="C8" s="5" t="n">
        <v>286000</v>
      </c>
    </row>
    <row r="9">
      <c r="A9" s="4" t="inlineStr">
        <is>
          <t>Contract costs</t>
        </is>
      </c>
      <c r="B9" s="5" t="n">
        <v>445000</v>
      </c>
      <c r="C9" s="5" t="n">
        <v>421000</v>
      </c>
    </row>
    <row r="10">
      <c r="A10" s="4" t="inlineStr">
        <is>
          <t>Prepaid expenses</t>
        </is>
      </c>
      <c r="B10" s="5" t="n">
        <v>834000</v>
      </c>
      <c r="C10" s="5" t="n">
        <v>190000</v>
      </c>
    </row>
    <row r="11">
      <c r="A11" s="4" t="inlineStr">
        <is>
          <t>Income tax receivable</t>
        </is>
      </c>
      <c r="B11" s="5" t="n">
        <v>11000</v>
      </c>
      <c r="C11" s="5" t="n">
        <v>4000</v>
      </c>
    </row>
    <row r="12">
      <c r="A12" s="4" t="inlineStr">
        <is>
          <t>Other current assets</t>
        </is>
      </c>
      <c r="B12" s="5" t="n">
        <v>319000</v>
      </c>
      <c r="C12" s="5" t="n">
        <v>0</v>
      </c>
    </row>
    <row r="13">
      <c r="A13" s="4" t="inlineStr">
        <is>
          <t>Total current assets</t>
        </is>
      </c>
      <c r="B13" s="5" t="n">
        <v>12110000</v>
      </c>
      <c r="C13" s="5" t="n">
        <v>19781000</v>
      </c>
    </row>
    <row r="14">
      <c r="A14" s="4" t="inlineStr">
        <is>
          <t>Long-term trade receivables, net of allowance for doubtful accounts of $0 as of June 30, 2021 and $0 as of December 31, 2020</t>
        </is>
      </c>
      <c r="B14" s="5" t="n">
        <v>45000</v>
      </c>
      <c r="C14" s="5" t="n">
        <v>0</v>
      </c>
    </row>
    <row r="15">
      <c r="A15" s="4" t="inlineStr">
        <is>
          <t>Long-term equipment financing receivables, net</t>
        </is>
      </c>
      <c r="B15" s="5" t="n">
        <v>782000</v>
      </c>
      <c r="C15" s="5" t="n">
        <v>906000</v>
      </c>
    </row>
    <row r="16">
      <c r="A16" s="4" t="inlineStr">
        <is>
          <t>Property and equipment, net</t>
        </is>
      </c>
      <c r="B16" s="5" t="n">
        <v>3072000</v>
      </c>
      <c r="C16" s="5" t="n">
        <v>2734000</v>
      </c>
    </row>
    <row r="17">
      <c r="A17" s="4" t="inlineStr">
        <is>
          <t>Deferred income tax assets, net</t>
        </is>
      </c>
      <c r="B17" s="5" t="n">
        <v>8883000</v>
      </c>
      <c r="C17" s="5" t="n">
        <v>6054000</v>
      </c>
    </row>
    <row r="18">
      <c r="A18" s="4" t="inlineStr">
        <is>
          <t>Operating lease right-of-use assets</t>
        </is>
      </c>
      <c r="B18" s="5" t="n">
        <v>653000</v>
      </c>
      <c r="C18" s="5" t="n">
        <v>1000</v>
      </c>
    </row>
    <row r="19">
      <c r="A19" s="4" t="inlineStr">
        <is>
          <t>Intangible assets, net</t>
        </is>
      </c>
      <c r="B19" s="5" t="n">
        <v>23743000</v>
      </c>
      <c r="C19" s="5" t="n">
        <v>252000</v>
      </c>
    </row>
    <row r="20">
      <c r="A20" s="4" t="inlineStr">
        <is>
          <t>Goodwill</t>
        </is>
      </c>
      <c r="B20" s="5" t="n">
        <v>28129000</v>
      </c>
      <c r="C20" s="5" t="n">
        <v>272000</v>
      </c>
    </row>
    <row r="21">
      <c r="A21" s="4" t="inlineStr">
        <is>
          <t>Contract costs, net of current portion</t>
        </is>
      </c>
      <c r="B21" s="5" t="n">
        <v>574000</v>
      </c>
      <c r="C21" s="5" t="n">
        <v>549000</v>
      </c>
    </row>
    <row r="22">
      <c r="A22" s="4" t="inlineStr">
        <is>
          <t>Income tax receivable, net of current portion</t>
        </is>
      </c>
      <c r="B22" s="5" t="n">
        <v>393</v>
      </c>
      <c r="C22" s="5" t="n">
        <v>0</v>
      </c>
    </row>
    <row r="23">
      <c r="A23" s="4" t="inlineStr">
        <is>
          <t>Other long-term assets</t>
        </is>
      </c>
      <c r="B23" s="5" t="n">
        <v>290000</v>
      </c>
      <c r="C23" s="5" t="n">
        <v>156000</v>
      </c>
    </row>
    <row r="24">
      <c r="A24" s="4" t="inlineStr">
        <is>
          <t>Total Assets</t>
        </is>
      </c>
      <c r="B24" s="5" t="n">
        <v>78281000</v>
      </c>
      <c r="C24" s="5" t="n">
        <v>30705000</v>
      </c>
    </row>
    <row r="25">
      <c r="A25" s="3" t="inlineStr">
        <is>
          <t>Current liabilities:</t>
        </is>
      </c>
    </row>
    <row r="26">
      <c r="A26" s="4" t="inlineStr">
        <is>
          <t>Accounts payable</t>
        </is>
      </c>
      <c r="B26" s="5" t="n">
        <v>651000</v>
      </c>
      <c r="C26" s="5" t="n">
        <v>56000</v>
      </c>
    </row>
    <row r="27">
      <c r="A27" s="4" t="inlineStr">
        <is>
          <t>Accrued expenses</t>
        </is>
      </c>
      <c r="B27" s="5" t="n">
        <v>5455000</v>
      </c>
      <c r="C27" s="5" t="n">
        <v>1628000</v>
      </c>
    </row>
    <row r="28">
      <c r="A28" s="4" t="inlineStr">
        <is>
          <t>Finance leases</t>
        </is>
      </c>
      <c r="B28" s="5" t="n">
        <v>148000</v>
      </c>
      <c r="C28" s="5" t="n">
        <v>29000</v>
      </c>
    </row>
    <row r="29">
      <c r="A29" s="4" t="inlineStr">
        <is>
          <t>Notes payable</t>
        </is>
      </c>
      <c r="B29" s="5" t="n">
        <v>72000</v>
      </c>
      <c r="C29" s="5" t="n">
        <v>71000</v>
      </c>
    </row>
    <row r="30">
      <c r="A30" s="4" t="inlineStr">
        <is>
          <t>Operating lease liabilities</t>
        </is>
      </c>
      <c r="B30" s="5" t="n">
        <v>419000</v>
      </c>
      <c r="C30" s="5" t="n">
        <v>1000</v>
      </c>
    </row>
    <row r="31">
      <c r="A31" s="4" t="inlineStr">
        <is>
          <t>Contigent consideration</t>
        </is>
      </c>
      <c r="B31" s="5" t="n">
        <v>746000</v>
      </c>
      <c r="C31" s="5" t="n">
        <v>0</v>
      </c>
    </row>
    <row r="32">
      <c r="A32" s="4" t="inlineStr">
        <is>
          <t>Contract liabilities</t>
        </is>
      </c>
      <c r="B32" s="5" t="n">
        <v>2273000</v>
      </c>
      <c r="C32" s="5" t="n">
        <v>778000</v>
      </c>
    </row>
    <row r="33">
      <c r="A33" s="4" t="inlineStr">
        <is>
          <t>Total current liabilities</t>
        </is>
      </c>
      <c r="B33" s="5" t="n">
        <v>9764000</v>
      </c>
      <c r="C33" s="5" t="n">
        <v>2563000</v>
      </c>
    </row>
    <row r="34">
      <c r="A34" s="4" t="inlineStr">
        <is>
          <t>Contract liabilities, net of current portion</t>
        </is>
      </c>
      <c r="B34" s="5" t="n">
        <v>936000</v>
      </c>
      <c r="C34" s="5" t="n">
        <v>450000</v>
      </c>
    </row>
    <row r="35">
      <c r="A35" s="4" t="inlineStr">
        <is>
          <t>Finance leases, net of current portion</t>
        </is>
      </c>
      <c r="B35" s="5" t="n">
        <v>270000</v>
      </c>
      <c r="C35" s="5" t="n">
        <v>55000</v>
      </c>
    </row>
    <row r="36">
      <c r="A36" s="4" t="inlineStr">
        <is>
          <t>Notes payable, net of current portion</t>
        </is>
      </c>
      <c r="B36" s="5" t="n">
        <v>1836000</v>
      </c>
      <c r="C36" s="5" t="n">
        <v>1873000</v>
      </c>
    </row>
    <row r="37">
      <c r="A37" s="4" t="inlineStr">
        <is>
          <t>Operating lease liabilities, net of current portion</t>
        </is>
      </c>
      <c r="B37" s="5" t="n">
        <v>263000</v>
      </c>
      <c r="C37" s="5" t="n">
        <v>0</v>
      </c>
    </row>
    <row r="38">
      <c r="A38" s="4" t="inlineStr">
        <is>
          <t>Total liabilities</t>
        </is>
      </c>
      <c r="B38" s="5" t="n">
        <v>13069000</v>
      </c>
      <c r="C38" s="5" t="n">
        <v>4941000</v>
      </c>
    </row>
    <row r="39">
      <c r="A39" s="3" t="inlineStr">
        <is>
          <t>Stockholders' equity:</t>
        </is>
      </c>
    </row>
    <row r="40">
      <c r="A40" s="4" t="inlineStr">
        <is>
          <t>Preferred stock, par value $0.001 per share - authorized 5,000,000 shares; none issued</t>
        </is>
      </c>
      <c r="B40" s="5" t="n">
        <v>0</v>
      </c>
      <c r="C40" s="5" t="n">
        <v>0</v>
      </c>
    </row>
    <row r="41">
      <c r="A41" s="4" t="inlineStr">
        <is>
          <t>Common stock, par value $0.001 per share - authorized 50,000,000 shares, 21,554,053 shares issued and outstanding as of June 30, 2021 and 17,983,177 shares issued and outstanding as of December 31, 2020</t>
        </is>
      </c>
      <c r="B41" s="5" t="n">
        <v>22000</v>
      </c>
      <c r="C41" s="5" t="n">
        <v>18000</v>
      </c>
    </row>
    <row r="42">
      <c r="A42" s="4" t="inlineStr">
        <is>
          <t>Additional paid-in capital</t>
        </is>
      </c>
      <c r="B42" s="5" t="n">
        <v>116994000</v>
      </c>
      <c r="C42" s="5" t="n">
        <v>75834000</v>
      </c>
    </row>
    <row r="43">
      <c r="A43" s="4" t="inlineStr">
        <is>
          <t>Accumulated deficit</t>
        </is>
      </c>
      <c r="B43" s="5" t="n">
        <v>-51805000</v>
      </c>
      <c r="C43" s="5" t="n">
        <v>-50088000</v>
      </c>
    </row>
    <row r="44">
      <c r="A44" s="4" t="inlineStr">
        <is>
          <t>Accumulated other comprehensive income</t>
        </is>
      </c>
      <c r="B44" s="5" t="n">
        <v>1000</v>
      </c>
      <c r="C44" s="5" t="n">
        <v>0</v>
      </c>
    </row>
    <row r="45">
      <c r="A45" s="4" t="inlineStr">
        <is>
          <t>Total stockholders' equity</t>
        </is>
      </c>
      <c r="B45" s="5" t="n">
        <v>65212000</v>
      </c>
      <c r="C45" s="5" t="n">
        <v>25764000</v>
      </c>
    </row>
    <row r="46">
      <c r="A46" s="4" t="inlineStr">
        <is>
          <t>Total Liabilities and Stockholders' Equity</t>
        </is>
      </c>
      <c r="B46" s="6" t="n">
        <v>78281000</v>
      </c>
      <c r="C46" s="6" t="n">
        <v>307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13. Leases</t>
        </is>
      </c>
      <c r="B4" s="4" t="inlineStr">
        <is>
          <t xml:space="preserve">13. Leases Lessee Accounting We determine if an agreement is a lease at inception. We lease office space, other assets, and office equipment under operating leases. We lease data center equipment, including maintenance contracts and vehicles under finance leases. Operating leases are recorded as right-of-use (“ROU”) assets and lease liabilities on the balance sheet, excluding leases that are less than 12 month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At the adoption date of ASC Topic 842, the Company was reasonably certain that we would exercise our option to renew our corporate office building operating lease. Lease expense is recognized on a straight-line basis over the lease term. We previously leased our corporate office building in Tempe, Arizona from a Company that is owned by the major shareholder and CEO of the Company. Amortization of the ROU assets and operating lease liabilities for the three months ended June 30, 2021 and 2020 was $0 and $0, respectively, and for the six months ended June 30, 2021 and 2020 was $0 and $50,000, respectively. Rental expense incurred on operating leases for the three months ended June 30, 2021 and 2020 was approximately $0 and $0, respectively, and for the six months ended June 30, 2021 and 2020 was approximately $0 and $25,000, respectively. We currently lease office space in McLean, Virginia under a non-cancelable operating lease agreement that expires in 2021. The operating lease contains customary escalation clauses. Rental expense for the three months ended June 31, 2021 and 2020 was approximately $20,000 and $0, respectively, and for the six months ended June 30, 2021 and 2020 was $37,000 and $0, respectively. We currently lease office space in La Jolla, California under a non-cancelable operating lease agreement that expires in 2022. The operating lease contains customary escalation clauses. Rental expense for the three months ended June 30, 2021 and 2020 was approximately $30,000 and $0, respectively, and for the six months ended June 30, 2021 and 2020 was approximately $30,000, and $0, respectively. We currently lease other assets under multiple operating leases. The leases expire on various dates through 2023 and the interest rates range from 3.00% to 15.09%. The expense is included in cost of product expenses and totaled approximately $17,000 and $0 for the three months ended June 30, 2021 and 2020, respectively, and for the six months ended June 30, 2021 and 2020 was $28,000 and $0, respectively. We currently lease data center colocation space in Grand Rapids, Michigan, Las Vegas, Nevada and Dallas, Texas under non-cancelable operating lease agreements that expire in 2022. Rental expense for the three months ended June 30, 2021 and 2020 was approximately $6,000 and $0, respectively, and for the six months ended June 30, 2021 and 2020 was approximately $6,000 and $0, respectively.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finance lease agreements which extends through 2025. The Company also leases three vehicles under financing agreements. One vehicle lease extends through 2021 and two vehicle leases extend through 2022. The outstanding balance for finance leases was $418,000 and $84,000 as of June 30, 2021 and December 31, 2020, respectively. The Company recorded assets classified as property and equipment under finance lease obligations of $497,000 and $129,000 as of June 30, 2021 and December 31, 2020, respectively. Related accumulated depreciation totaled $142,000 and $54,000 as of June 30, 2021 and 2020, respectively. The $39,000 in support contracts were classified as a prepaid expense and is being amortized over the service period of 3 years. One support contract expired in January 2021 and the other expires in June 2024. Amortization expense is included in general and administrative expenses and totaled $0 and $2,000 for the three months ended June 30, 2021 and 2020, respectively, and $0 and $4,000 for the six months ended June 30, 2021 and 2020, respectively. The interest rates on the finance lease obligations range from 1.37% and 6.7% and interest expense was $2,000 and $2,000 for the three months ended June 30, 2021 and 2020, respectively and $4,000 and $4,000 for the six months ended June 30, 2021 and 2020, respectively. The maturity of operating leases and finance lease liabilities as of June 30, 2021 are as follows: Year ending December 31, Operating Leases Finance Leases 2021 remaining $ 243 $ 88 2022 409 137 2023 4 114 2024 - 77 2025 - 18 Total minimum lease payments 656 434 Less: amount representing interest (3 ) (16 ) Present value of minimum lease payments $ 653 $ 418 Lease term and discount rate June 30, 2021 Weighted-average remaining lease term (years) Operating leases 1.4 Finance leases 3.4 Weighted-average discount rate Operating leases 4.5 % Finance leases 2.2 % Three Months Ended June 30, 2021 Cash paid for amounts included in the measurement of lease liabilities: Operating cash flows from operating leases $ 75 Operating cash flows from finance leases 4 Financing cash flows from finance leases 25 Lessor Accounting Lessor accounting remained substantially unchanged with the adoption of ASC Topic 842. Crexendo offers its customers lease financing for the lease of our cloud telecommunication equipment (IP or cloud telephone desktop devices). We account for these transactions as sales-type leases.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Operating lease revenue is classified as product revenue and totaled $52,000 and $0 for the three months ended June 31, 2021 and 2020, respectively, and $95,000 and $0 for the six months ended June 31, 2021 and 2020, respectively. Revenue from sales-type leases is recognized upon installation and the interest portion is deferred and recognized as earned. Revenue from operating leases is recognized ratably over the applicable service period. Equipment finance receivables arising from the rental of our cloud telecommunications equipment through sales-type leases, were as follows (in thousands): June 30, December 31, 2021 2020 Gross financing receivables $ 1,606 $ 1,774 Less: unearned income (508 ) (582 ) Financing receivables, net 1,098 1,192 Less: current portion of finance receivables, net (316 ) (286 ) Finance receivables due after one year $ 782 $ 906 Future minimum lease payments as of June 30, 2021, consisted of the following: Year ending December 31, Lease Receivables 2021 remaining $ 287 2022 527 2023 421 2024 259 2025 and thereafter 112 Gross equipment financing receivables 1,606 Less: unearned income (508 ) Equipment financing receivables, net $ 1,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14. Commitments and Contingencies</t>
        </is>
      </c>
      <c r="B4" s="4" t="inlineStr">
        <is>
          <t>14. Commitments and Contingencies Legal Proceedings In the ordinary course of business, the Company may be involved in a variety of claims, lawsuits, investigations, and other proceedings, including patent infringement claims, employment litigation, regulatory compliance matters, and contractual disputes, that can arise in the normal course of the Company's operations. The Company recognizes a provision when management believes information available prior to the issuance of the financial statements indicates it is probable a loss has been incurred as of the date of the financial statements and the amount of loss can be reasonably estimated. The Company adjusts the amount of the provision to reflect the impact of negotiations, settlements, rulings, advice of legal counsel, and other information and events pertaining to a particular case. As of June 30, 2021, the Company does not have a recorded liability for estimated losses. Legal cost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s Reporting</t>
        </is>
      </c>
      <c r="B1" s="2" t="inlineStr">
        <is>
          <t>6 Months Ended</t>
        </is>
      </c>
    </row>
    <row r="2">
      <c r="B2" s="2" t="inlineStr">
        <is>
          <t>Jun. 30, 2021</t>
        </is>
      </c>
    </row>
    <row r="3">
      <c r="A3" s="3" t="inlineStr">
        <is>
          <t>Segments Reporting</t>
        </is>
      </c>
    </row>
    <row r="4">
      <c r="A4" s="4" t="inlineStr">
        <is>
          <t>15. Segments</t>
        </is>
      </c>
      <c r="B4" s="4" t="inlineStr">
        <is>
          <t xml:space="preserve">15. Segment Reporting Our chief operating decision maker (who is our Chief Executive Officer) reviews our financial information presented on an operating segment basis for purposes of allocating resources and evaluating our financial performance. Following the merger with NetSapiens, Inc., the Company reorganized into two operating segments, a software solutions operating segment and a cloud telecommunications services operating segment. The cloud telecommunications services segment generates revenue from selling cloud telecommunication services, products, and other internet services. The software solutions segment generates revenue from selling perpetual software licenses and software subscriptions, subscription maintenance and support, and professional services. The Company has two reportable operating segments, which consist of cloud telecommunications services and software solutions. Segment revenue, income/(loss) from operations, other income/(expense) and income/(loss) before income tax provision are as follows (in thousands): Three Months Ended June 30, Six Months Ended June 30, 2021 2020 2021 2020 Revenue: Cloud telecommunications services $ 4,767 $ 4,054 $ 9,274 $ 7,921 Software solutions 1,012 - 1,012 - Consolidated revenue 5,779 4,054 10,286 7,921 Income/(loss) from operations: Cloud telecommunications services (929 ) 531 (1,751 ) 712 Software solutions (315 ) - (315 ) - Total operating income/(loss) (1,244 ) 531 (2,066 ) 712 Other income/(expense), net: Cloud telecommunications services (19 ) (20 ) (36 ) (58 ) Software solutions - - - (- ) Total other income/(expense), net (19 ) (20 ) (36 ) (58 ) Income/(loss) before income tax provision: Cloud telecommunications services (948 ) 511 (1,787 ) 654 Software solutions (315 ) - (315 ) - Income/(loss) before income tax provision $ (1,263 ) $ 511 $ (2,102 ) $ 654 Depreciation and amortization was $49,000 and $36,000 for the cloud telecommunications services segment for the three months ended June 30, 2021 and 2020, respectively. Depreciation and amortization was $93,000 and $135,000 for the cloud telecommunications segment for the six months ended June 30, 2021 and 2020, respectively. Depreciation and amortization was $2,000 and $0 for the software solutions segment for the three months ended June 30, 2021 and 2020, respectively. Depreciation and amortization was $2,000 and $0 for the software solutions segment for the six months ended June 30, 2021 and 2020, respectively. Interest income was $1,000 and $1,000 for the cloud telecommunications services segment for the three months ended June 30, 2021 and 2020, respectively. Interest income was $1,000 and $2,000 for the cloud telecommunications segment for the six months ended June 30 2021 and 2020, respectively. Interest income was $0 for the software solutions segment for the three months ended June 30, 2021 and 2020 and for the six months ended June 30, 2021 and 2020. Interest expense was $21,000 and $22,000 for the cloud telecommunications services segment for the three months ended June 30, 2021 and 2020, respectively. Interest expense was $40,000 and $31,000 for the cloud telecommunications services segment for the six months ended June 30, 2021 and 2020, respectively. Interest expense was $0 for the software solutions segment for the three months ended June 30, 2021 and 2020 and for the six months ended June 30,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Description of Business</t>
        </is>
      </c>
      <c r="B4" s="4" t="inlineStr">
        <is>
          <t xml:space="preserve">Description of Business – </t>
        </is>
      </c>
    </row>
    <row r="5">
      <c r="A5" s="4" t="inlineStr">
        <is>
          <t>Basis of Presentation</t>
        </is>
      </c>
      <c r="B5" s="4" t="inlineStr">
        <is>
          <t>Basis of Presentation – Certain prior year amounts have been reclassified for consistency with the current period presentation. These reclassifications had no effect on the reported results of operations.</t>
        </is>
      </c>
    </row>
    <row r="6">
      <c r="A6" s="4" t="inlineStr">
        <is>
          <t>Foreign currency translation</t>
        </is>
      </c>
      <c r="B6" s="4" t="inlineStr">
        <is>
          <t>Foreign Currency Translation - Due to changes in exchange rates between reporting periods and changes in certain account balances, the foreign currency translation adjustment will change from period to period. During the three and six months ended June 30, 2021 and 2020, we recorded foreign currency translation gains/(losses) of $1,000, and $0, respectively, in our statements of comprehensive income (loss).</t>
        </is>
      </c>
    </row>
    <row r="7">
      <c r="A7" s="4" t="inlineStr">
        <is>
          <t>Cash and Cash Equivalents</t>
        </is>
      </c>
      <c r="B7" s="4" t="inlineStr">
        <is>
          <t xml:space="preserve">Cash and Cash Equivalents – </t>
        </is>
      </c>
    </row>
    <row r="8">
      <c r="A8" s="4" t="inlineStr">
        <is>
          <t>Restricted Cash</t>
        </is>
      </c>
      <c r="B8" s="4" t="inlineStr">
        <is>
          <t xml:space="preserve">Restricted Cash – The following table provides a reconciliation of cash and cash equivalents and restricted cash reported on the balance sheet to the cash, cash equivalents, and restricted cash shown in the condensed consolidated statement of cash flows (in thousands): June 30, June 30, 2021 2020 Cash and cash equivalents $ 7,876 $ 4,989 Restricted cash - 100 Total cash, cash equivalents, and restricted cash shown in the condensed consolidated statement of cash flows $ 7,876 $ 5,089 </t>
        </is>
      </c>
    </row>
    <row r="9">
      <c r="A9" s="4" t="inlineStr">
        <is>
          <t>Trade Receivables</t>
        </is>
      </c>
      <c r="B9" s="4" t="inlineStr">
        <is>
          <t xml:space="preserve">Trade Receivables – </t>
        </is>
      </c>
    </row>
    <row r="10">
      <c r="A10" s="4" t="inlineStr">
        <is>
          <t>Allowance for Doubtful Accounts</t>
        </is>
      </c>
      <c r="B10" s="4" t="inlineStr">
        <is>
          <t xml:space="preserve">Allowance for Doubtful Accounts – </t>
        </is>
      </c>
    </row>
    <row r="11">
      <c r="A11" s="4" t="inlineStr">
        <is>
          <t>Contract Assets</t>
        </is>
      </c>
      <c r="B11" s="4" t="inlineStr">
        <is>
          <t xml:space="preserve">Contract Assets – </t>
        </is>
      </c>
    </row>
    <row r="12">
      <c r="A12" s="4" t="inlineStr">
        <is>
          <t>Contract Costs</t>
        </is>
      </c>
      <c r="B12" s="4" t="inlineStr">
        <is>
          <t xml:space="preserve">Contract Costs – </t>
        </is>
      </c>
    </row>
    <row r="13">
      <c r="A13" s="4" t="inlineStr">
        <is>
          <t>Inventory</t>
        </is>
      </c>
      <c r="B13" s="4" t="inlineStr">
        <is>
          <t xml:space="preserve">Inventory – </t>
        </is>
      </c>
    </row>
    <row r="14">
      <c r="A14" s="4" t="inlineStr">
        <is>
          <t>Property and Equipment</t>
        </is>
      </c>
      <c r="B14" s="4" t="inlineStr">
        <is>
          <t xml:space="preserve">Property and Equipment – Building 39 years Computer and office equipment 2 to 5 years Computer software 3 years Internal-use software 3 years Vehicles 5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t>
        </is>
      </c>
    </row>
    <row r="15">
      <c r="A15" s="4" t="inlineStr">
        <is>
          <t>Asset Acquisitions</t>
        </is>
      </c>
      <c r="B15" s="4" t="inlineStr">
        <is>
          <t xml:space="preserve">Asset Acquisitions – </t>
        </is>
      </c>
    </row>
    <row r="16">
      <c r="A16" s="4" t="inlineStr">
        <is>
          <t>Business Acquisition</t>
        </is>
      </c>
      <c r="B16" s="4" t="inlineStr">
        <is>
          <t xml:space="preserve">Business Acquisitions - </t>
        </is>
      </c>
    </row>
    <row r="17">
      <c r="A17" s="4" t="inlineStr">
        <is>
          <t>Goodwill</t>
        </is>
      </c>
      <c r="B17" s="4" t="inlineStr">
        <is>
          <t xml:space="preserve">Goodwill – </t>
        </is>
      </c>
    </row>
    <row r="18">
      <c r="A18" s="4" t="inlineStr">
        <is>
          <t>Intangible Assets</t>
        </is>
      </c>
      <c r="B18" s="4" t="inlineStr">
        <is>
          <t xml:space="preserve">Intangible Assets – </t>
        </is>
      </c>
    </row>
    <row r="19">
      <c r="A19" s="4" t="inlineStr">
        <is>
          <t>Contract Liabilities</t>
        </is>
      </c>
      <c r="B19" s="4" t="inlineStr">
        <is>
          <t xml:space="preserve">Contract Liabilities – </t>
        </is>
      </c>
    </row>
    <row r="20">
      <c r="A20" s="4" t="inlineStr">
        <is>
          <t>Use of Estimates</t>
        </is>
      </c>
      <c r="B20" s="4" t="inlineStr">
        <is>
          <t xml:space="preserve">Use of Estimates – </t>
        </is>
      </c>
    </row>
    <row r="21">
      <c r="A21" s="4" t="inlineStr">
        <is>
          <t>Contingencies</t>
        </is>
      </c>
      <c r="B21" s="4" t="inlineStr">
        <is>
          <t xml:space="preserve">C ontingencies – </t>
        </is>
      </c>
    </row>
    <row r="22">
      <c r="A22" s="4" t="inlineStr">
        <is>
          <t>Service, Software Solutions and Product Revenue Recognition</t>
        </is>
      </c>
      <c r="B22" s="4" t="inlineStr">
        <is>
          <t xml:space="preserve">Service, Software Solutions and Product Revenue Recognition – </t>
        </is>
      </c>
    </row>
    <row r="23">
      <c r="A23" s="4" t="inlineStr">
        <is>
          <t>Cost of Service Revenue</t>
        </is>
      </c>
      <c r="B23" s="4" t="inlineStr">
        <is>
          <t xml:space="preserve">Cost of Service Revenue – </t>
        </is>
      </c>
    </row>
    <row r="24">
      <c r="A24" s="4" t="inlineStr">
        <is>
          <t>Cost of Software Solutions Revenue</t>
        </is>
      </c>
      <c r="B24" s="4" t="inlineStr">
        <is>
          <t xml:space="preserve">Cost of Software Solutions Revenue – </t>
        </is>
      </c>
    </row>
    <row r="25">
      <c r="A25" s="4" t="inlineStr">
        <is>
          <t>Cost of Product Revenue</t>
        </is>
      </c>
      <c r="B25" s="4" t="inlineStr">
        <is>
          <t xml:space="preserve">Cost of Product Revenue – </t>
        </is>
      </c>
    </row>
    <row r="26">
      <c r="A26" s="4" t="inlineStr">
        <is>
          <t>Product Warranty</t>
        </is>
      </c>
      <c r="B26" s="4" t="inlineStr">
        <is>
          <t xml:space="preserve">Product Warranty – </t>
        </is>
      </c>
    </row>
    <row r="27">
      <c r="A27" s="4" t="inlineStr">
        <is>
          <t>Contingent Consideration</t>
        </is>
      </c>
      <c r="B27" s="4" t="inlineStr">
        <is>
          <t xml:space="preserve">Contingent Consideration – </t>
        </is>
      </c>
    </row>
    <row r="28">
      <c r="A28" s="4" t="inlineStr">
        <is>
          <t>Public offerings</t>
        </is>
      </c>
      <c r="B28" s="4" t="inlineStr">
        <is>
          <t>Public Offering On October 21, 2020, the underwriters of the Company’s public offering exercised their option to purchase additional shares of the Company’s common stock to cover sales by the underwriters of a greater number of shares than the total set forth in the filed prospectus for the public offering. The underwriters purchased an additional 420,000 shares of common stock from the Company. The gross proceeds to the Company of the issuance were $2,310,000, and the Company received net proceeds of $2,148,000 after deducting underwriting discounts and commissions.</t>
        </is>
      </c>
    </row>
    <row r="29">
      <c r="A29" s="4" t="inlineStr">
        <is>
          <t>Research and Development</t>
        </is>
      </c>
      <c r="B29" s="4" t="inlineStr">
        <is>
          <t xml:space="preserve">Research and Development – </t>
        </is>
      </c>
    </row>
    <row r="30">
      <c r="A30" s="4" t="inlineStr">
        <is>
          <t>Fair Value Measurements</t>
        </is>
      </c>
      <c r="B30" s="4" t="inlineStr">
        <is>
          <t>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is>
      </c>
    </row>
    <row r="31">
      <c r="A31" s="4" t="inlineStr">
        <is>
          <t>Lease Obligations</t>
        </is>
      </c>
      <c r="B31" s="4" t="inlineStr">
        <is>
          <t xml:space="preserve">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is>
      </c>
    </row>
    <row r="32">
      <c r="A32" s="4" t="inlineStr">
        <is>
          <t>Notes Payable</t>
        </is>
      </c>
      <c r="B32" s="4" t="inlineStr">
        <is>
          <t xml:space="preserve">Notes Payable – </t>
        </is>
      </c>
    </row>
    <row r="33">
      <c r="A33" s="4" t="inlineStr">
        <is>
          <t>Income Taxes</t>
        </is>
      </c>
      <c r="B33" s="4" t="inlineStr">
        <is>
          <t xml:space="preserve">Income Taxes – Interest and penalties associated with income taxes are classified as income tax expense in the consolidated statements of operations. </t>
        </is>
      </c>
    </row>
    <row r="34">
      <c r="A34" s="4" t="inlineStr">
        <is>
          <t>Stock-Based Compensation</t>
        </is>
      </c>
      <c r="B34" s="4" t="inlineStr">
        <is>
          <t xml:space="preserve">Stock-Based Compensation – </t>
        </is>
      </c>
    </row>
    <row r="35">
      <c r="A35" s="4" t="inlineStr">
        <is>
          <t>Operating Segments</t>
        </is>
      </c>
      <c r="B35" s="4" t="inlineStr">
        <is>
          <t xml:space="preserve">Operating Segments – </t>
        </is>
      </c>
    </row>
    <row r="36">
      <c r="A36" s="4" t="inlineStr">
        <is>
          <t>Significant Customers</t>
        </is>
      </c>
      <c r="B36" s="4" t="inlineStr">
        <is>
          <t xml:space="preserve">Significant Customers – </t>
        </is>
      </c>
    </row>
    <row r="37">
      <c r="A37" s="4" t="inlineStr">
        <is>
          <t>Recently Adopted Accounting Pronouncements</t>
        </is>
      </c>
      <c r="B37" s="4" t="inlineStr">
        <is>
          <t>Recently Adopted Accounting Pronouncements – Income Taxe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d guidance and delay adoption of the additional disclosures until their effective date. We adopted this guidance effective January 1, 2020. The adoption of this guidance did not have a material impact on our consolidated financial statements and related disclosures. In January 2017, the FASB issued ASU 2017-04, Intangibles - Goodwill and Other (Topic 350):</t>
        </is>
      </c>
    </row>
    <row r="38">
      <c r="A38" s="4" t="inlineStr">
        <is>
          <t>Recently Issued Accounting Pronouncements</t>
        </is>
      </c>
      <c r="B38" s="4" t="inlineStr">
        <is>
          <t>Recently Issued Accounting Pronouncements –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our fiscal year beginning after December 15, 2021, including interim periods within this fiscal year. This guidance can be applied using either a modified or full retrospective approach. The Company is currently evaluating the impact this ASU will have on the financial statements and related disclosures, as well as the timing of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Restricted cash</t>
        </is>
      </c>
      <c r="B4" s="4" t="inlineStr">
        <is>
          <t xml:space="preserve"> June 30, June 30, 2021 2020 Cash and cash equivalents $ 7,876 $ 4,989 Restricted cash - 100 Total cash, cash equivalents, and restricted cash shown in the condensed consolidated statement of cash flows $ 7,876 $ 5,089 </t>
        </is>
      </c>
    </row>
    <row r="5">
      <c r="A5" s="4" t="inlineStr">
        <is>
          <t>Property and equipment</t>
        </is>
      </c>
      <c r="B5" s="4" t="inlineStr">
        <is>
          <t>Building 39 years Computer and office equipment 2 to 5 years Computer software 3 years Internal-use software 3 years Vehicles 5 years Leasehold improvements 2 to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Disaggregation of revenue</t>
        </is>
      </c>
      <c r="B4" s="4" t="inlineStr">
        <is>
          <t xml:space="preserve">Three Months Ended June 30, 2021 Cloud Software Total (In thousands) Telecommunications Solutions Reportable Segment Segment Segments Major products/services lines Desktop devices $ 440 $ - $ 440 Equipment financing revenue 67 - 67 Telecommunications services 3,685 - 3,685 Fees, commissions, and other, recognized over time 428 - 428 One time fees, commissions and other 147 - 147 Software licenses - 737 737 Subscription maintenance and support - 238 238 Professional services and other - 37 37 $ 4,767 $ 1,012 $ 5,779 Timing of revenue recognition Products, services, and fees recognized at a point in time $ 536 $ 716 $ 1,252 Products, services, and fees transferred over time 4,231 296 4,527 $ 4,767 $ 1,012 $ 5,779 Three Months Ended June 30, 2020 Cloud Software Total (In thousands) Telecommunications Solutions Reportable Segment Segment Segments Major products/services lines Desktop devices $ 449 $ - $ 449 Equipment financing revenue 51 - 51 Telecommunications services 3,114 - 3,114 Fees, commissions, and other, recognized over time 386 - 386 One time fees, commissions and other 54 - 54 $ 4,054 $ - $ 4,054 Timing of revenue recognition Products and fees recognized at a point in time $ 503 $ - $ 503 Services and fees transferred over time 3,551 - 3,551 $ 4,054 $ - $ 4,054 Six Months Ended June 30, 2021 Cloud Software Total (In thousands) Telecommunications Solutions Reportable Segment Segment Segments Major products/services lines Desktop devices $ 808 $ - $ 808 Equipment financing revenue 135 - 135 Telecommunications services 7,277 - 7,277 Fees, commissions, and other, recognized over time 833 - 833 One time fees, commissions and other 221 - 221 Software licenses - 737 737 Subscription maintenance and support - 238 238 Professional services and other - 37 37 $ 9,274 $ 1,012 $ 10,286 Timing of revenue recognition Products and fees recognized at a point in time $ 877 $ 716 $ 1,593 Services and fees transferred over time 8,397 296 8,693 $ 9,274 $ 1,012 $ 10,286 Six Months Ended June 30, 2020 Cloud Software Total (In thousands) Telecommunications Solutions Reportable Segment Segment Segments Major products/services lines Desktop devices $ 828 $ - $ 828 Equipment financing revenue 96 - 96 Telecommunications services 6,139 - 6,139 Fees, commissions, and other, recognized over time 775 - 775 One time fees, commissions and other 83 - 83 $ 7,921 $ - $ 7,921 Timing of revenue recognition Products and fees recognized at a point in time $ 911 $ - $ 911 Services and fees transferred over time 7,010 - 7,010 $ 7,921 $ - $ 7,921 </t>
        </is>
      </c>
    </row>
    <row r="5">
      <c r="A5" s="4" t="inlineStr">
        <is>
          <t>Contract balances</t>
        </is>
      </c>
      <c r="B5" s="4" t="inlineStr">
        <is>
          <t xml:space="preserve"> June 30, December 31, (In thousands) 2021 2020 Receivables, which are included in trade receivables, net of allowance for doubtful accounts $ 1,451 $ 538 Contract assets 199 159 Contract liabilities 3,209 1,228 </t>
        </is>
      </c>
    </row>
    <row r="6">
      <c r="A6" s="4" t="inlineStr">
        <is>
          <t>Significant changes in the contract assets and liabilities</t>
        </is>
      </c>
      <c r="B6" s="4" t="inlineStr">
        <is>
          <t xml:space="preserve"> Six Months Ended For the Year Ended (In thousands) June 30, 2021 December 31, 2020 Contract Assets Contract Liabilities Contract Assets Contract Liabilities Revenue recognized that was included in the contract liability balance at the beginning of the period $ - (964 ) $ - $ (976 ) Increase due to cash received, excluding amounts recognized as revenue during the period - 2,945 - 990 Transferred to receivables from contract assets recognized at the beginning of the period (33 ) - (21 ) - Increase due to additional unamortized discounts 73 - 158 - </t>
        </is>
      </c>
    </row>
    <row r="7">
      <c r="A7" s="4" t="inlineStr">
        <is>
          <t>Performance obligations</t>
        </is>
      </c>
      <c r="B7" s="4" t="inlineStr">
        <is>
          <t xml:space="preserve"> 2021 2022 2023 2024 2025 2026 Total Desktop devices $ 304 - - - - - $ 304 Telecommunications service $ 6,018 8,905 6,234 4,020 1,571 176 $ 26,924 All consideration from contracts with customers is included in the amounts presented abo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Common Share</t>
        </is>
      </c>
    </row>
    <row r="4">
      <c r="A4" s="4" t="inlineStr">
        <is>
          <t>Basic and diluted net income (loss) per common share</t>
        </is>
      </c>
      <c r="B4" s="4" t="inlineStr">
        <is>
          <t xml:space="preserve"> Three Months Ended June 30, Six Months Ended June 30, 2021 2020 2021 2020 Net income/(loss) (in thousands) (A) $ (1,003 ) $ 508 $ (1,718 ) $ 648 Weighted-average share reconciliation: Weighted-average basic shares outstanding (B) 19,443,777 15,023,929 18,818,085 14,964,138 Dilutive effect of stock-based awards - 1,647,919 - 1,521,616 Diluted weighted-average outstanding shares of common stock (C) 19,443,777 16,671,848 18,818,085 16,485,754 Earnings per common share: Basic (A/B) $ (0.05 ) $ 0.03 $ (0.09 ) $ 0.04 Diluted (A/C) $ (0.05 ) $ 0.03 $ (0.09 ) $ 0.04 </t>
        </is>
      </c>
    </row>
    <row r="5">
      <c r="A5" s="4" t="inlineStr">
        <is>
          <t>Antidilutive securities excluded from earnings</t>
        </is>
      </c>
      <c r="B5" s="4" t="inlineStr">
        <is>
          <t xml:space="preserve"> Three Months Ended June 30, Six Months Ended June 30, 2021 2020 2021 2020 Stock options 1,063,004 330,897 781,347 295,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Acquisitions (Tables)</t>
        </is>
      </c>
      <c r="B1" s="2" t="inlineStr">
        <is>
          <t>6 Months Ended</t>
        </is>
      </c>
    </row>
    <row r="2">
      <c r="B2" s="2" t="inlineStr">
        <is>
          <t>Jun. 30, 2021</t>
        </is>
      </c>
    </row>
    <row r="3">
      <c r="A3" s="3" t="inlineStr">
        <is>
          <t>Acquisitions</t>
        </is>
      </c>
    </row>
    <row r="4">
      <c r="A4" s="4" t="inlineStr">
        <is>
          <t>Cost of acquisition</t>
        </is>
      </c>
      <c r="B4" s="4" t="inlineStr">
        <is>
          <t xml:space="preserve">Consideration (including estimated unpaid contingent consideration) Cash $ 2,163 Common stock 346 Contingent consideration 746 $ 3,255 Assets Cash $ 7 Accounts receivables 122 Prepaid expenses 4 Inventory 12 Other assets 12 Property and equipment 57 Right to use assets 134 Intangible assets acquired 2,238 Other long-term assets 44 Total assets acquired 2,630 Liabilities Accounts Payable 26 Accrued Expenses 187 Contract Liability 147 Operating Lease Liability 118 Direct Financing Liability 20 Total liabilities assumed 498 Net identifiable assets acquired 2,132 Goodwill 1,123 Total purchase price $ 3,255 </t>
        </is>
      </c>
    </row>
    <row r="5">
      <c r="A5" s="4" t="inlineStr">
        <is>
          <t>Pro forma information</t>
        </is>
      </c>
      <c r="B5" s="4" t="inlineStr">
        <is>
          <t xml:space="preserve"> For the Six Months Ended June 30, (Unaudited) (In thousands) 2021 2020 Revenues $ 15,314 $ 13,625 Net income/(loss) (12,686 ) 702 Earnings per share $ (0.65 ) $ 0.04 </t>
        </is>
      </c>
    </row>
    <row r="6">
      <c r="A6" s="4" t="inlineStr">
        <is>
          <t>Assets acquired and liabilities</t>
        </is>
      </c>
      <c r="B6" s="4" t="inlineStr">
        <is>
          <t xml:space="preserve">Total purchase price $ 49,062 Cash 1,658 Trade receivables 846 Prepaid expenses 57 Other current assets 319 Property and equipment, net 62 Right-of-use assets 551 Deferred tax assets 2,829 Other long-term assets 84 Intangible assets- existing technology 5,047 Intangible assets- customer relationships 16,473 Total identifiable assets 27,926 Accounts payable (438 ) Accrued expenses (2,412 ) Finance leases (17 ) Contract liabilities (1,475 ) Operating lease liabilities (379 ) Contract liabilities, net of current portion (629 ) Finance leases, net of current portion (29 ) Operating lease liabilities, net of current portion (219 ) Total liabilities assumed (5,598 ) Total goodwill $ 26,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s, net (Tables)</t>
        </is>
      </c>
      <c r="B1" s="2" t="inlineStr">
        <is>
          <t>6 Months Ended</t>
        </is>
      </c>
    </row>
    <row r="2">
      <c r="B2" s="2" t="inlineStr">
        <is>
          <t>Jun. 30, 2021</t>
        </is>
      </c>
    </row>
    <row r="3">
      <c r="A3" s="3" t="inlineStr">
        <is>
          <t>Trade Receivables net</t>
        </is>
      </c>
    </row>
    <row r="4">
      <c r="A4" s="4" t="inlineStr">
        <is>
          <t>Trade receivables, net</t>
        </is>
      </c>
      <c r="B4" s="4" t="inlineStr">
        <is>
          <t xml:space="preserve"> June 30, December 31, 2021 2020 Gross trade receivables $ 1,509 $ 559 Less: allowance for doubtful accounts (58 ) (21 ) Trade receivables, net $ 1,451 $ 538 Current trade receivables, net $ 1,406 $ 538 Long-term trade receivables, net 45 - Trade receivables, net $ 1,451 $ 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 (Tables)</t>
        </is>
      </c>
      <c r="B1" s="2" t="inlineStr">
        <is>
          <t>6 Months Ended</t>
        </is>
      </c>
    </row>
    <row r="2">
      <c r="B2" s="2" t="inlineStr">
        <is>
          <t>Jun. 30, 2021</t>
        </is>
      </c>
    </row>
    <row r="3">
      <c r="A3" s="3" t="inlineStr">
        <is>
          <t>Prepaid Expenses</t>
        </is>
      </c>
    </row>
    <row r="4">
      <c r="A4" s="4" t="inlineStr">
        <is>
          <t>Prepaid expenses</t>
        </is>
      </c>
      <c r="B4" s="4" t="inlineStr">
        <is>
          <t xml:space="preserve"> June 30, December 31, 2021 2020 Prepaid corporate insurance $ 217 $ 53 Prepaid software services and support 319 20 Prepaid employee insurance premiums 75 71 Prepaid inventory deposit 135 - Prepaid Nasdaq listing fee 29 - Other prepaid expenses 59 46 Total prepaid expenses $ 834 $ 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Assets</t>
        </is>
      </c>
    </row>
    <row r="3">
      <c r="A3" s="4" t="inlineStr">
        <is>
          <t>Allowance for doubtful accounts - trade receivables</t>
        </is>
      </c>
      <c r="B3" s="6" t="n">
        <v>58</v>
      </c>
      <c r="C3" s="6" t="n">
        <v>21</v>
      </c>
    </row>
    <row r="4">
      <c r="A4" s="4" t="inlineStr">
        <is>
          <t>Allowance for doubtful accounts - long-term trade receivables</t>
        </is>
      </c>
      <c r="B4" s="6" t="n">
        <v>0</v>
      </c>
      <c r="C4" s="6" t="n">
        <v>0</v>
      </c>
    </row>
    <row r="5">
      <c r="A5" s="3" t="inlineStr">
        <is>
          <t>Stockholders equity</t>
        </is>
      </c>
    </row>
    <row r="6">
      <c r="A6" s="4" t="inlineStr">
        <is>
          <t>Preferred stock, par value</t>
        </is>
      </c>
      <c r="B6" s="7" t="n">
        <v>0.001</v>
      </c>
      <c r="C6" s="7" t="n">
        <v>0.001</v>
      </c>
    </row>
    <row r="7">
      <c r="A7" s="4" t="inlineStr">
        <is>
          <t>Preferred stock, authorized</t>
        </is>
      </c>
      <c r="B7" s="5" t="n">
        <v>5000000</v>
      </c>
      <c r="C7" s="5" t="n">
        <v>5000000</v>
      </c>
    </row>
    <row r="8">
      <c r="A8" s="4" t="inlineStr">
        <is>
          <t>Preferred stock, issued</t>
        </is>
      </c>
      <c r="B8" s="5" t="n">
        <v>0</v>
      </c>
      <c r="C8" s="5" t="n">
        <v>0</v>
      </c>
    </row>
    <row r="9">
      <c r="A9" s="4" t="inlineStr">
        <is>
          <t>Common stock, par value</t>
        </is>
      </c>
      <c r="B9" s="7" t="n">
        <v>0.001</v>
      </c>
      <c r="C9" s="7" t="n">
        <v>0.001</v>
      </c>
    </row>
    <row r="10">
      <c r="A10" s="4" t="inlineStr">
        <is>
          <t>Common stock, authorized</t>
        </is>
      </c>
      <c r="B10" s="5" t="n">
        <v>50000000</v>
      </c>
      <c r="C10" s="5" t="n">
        <v>50000000</v>
      </c>
    </row>
    <row r="11">
      <c r="A11" s="4" t="inlineStr">
        <is>
          <t>Common stock, issued</t>
        </is>
      </c>
      <c r="B11" s="5" t="n">
        <v>21554053</v>
      </c>
      <c r="C11" s="5" t="n">
        <v>17983177</v>
      </c>
    </row>
    <row r="12">
      <c r="A12" s="4" t="inlineStr">
        <is>
          <t>Common stock, outstanding</t>
        </is>
      </c>
      <c r="B12" s="5" t="n">
        <v>21554053</v>
      </c>
      <c r="C12" s="5" t="n">
        <v>17983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Property and equipment</t>
        </is>
      </c>
      <c r="B4" s="4" t="inlineStr">
        <is>
          <t xml:space="preserve"> June 30, December 31, 2021 2020 Building $ 2,000 $ 2,000 Land 500 500 Computer and office equipment 1,910 1,436 Computer software 547 526 Internal-use software 14 14 Vehicles 95 - Leasehold improvements 25 - Less: accumulated depreciation (2,019 ) (1,742 ) Total property and equipment, net $ 3,072 $ 2,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Intangible Assets and Goodwill</t>
        </is>
      </c>
    </row>
    <row r="4">
      <c r="A4" s="4" t="inlineStr">
        <is>
          <t>Intangible assets</t>
        </is>
      </c>
      <c r="B4" s="4" t="inlineStr">
        <is>
          <t xml:space="preserve"> June 30, 2021 December 31, 2020 Gross Carrying Amount Accumulated Amortization Net Carrying Amount Gross Carrying Amount Accumulated Amortization Net Carrying Amount Customer relationships $ 19,883 $ (1,097 ) $ 18,786 $ 1,171 $ (919 ) $ 252 Developed technologies 5,047 (90 ) 4,957 - - - Total acquired intangible assets $ 24,930 $ (1,187 ) $ 23,743 $ 1,171 $ (919 ) $ 252 </t>
        </is>
      </c>
    </row>
    <row r="5">
      <c r="A5" s="4" t="inlineStr">
        <is>
          <t>Amortization of intangible assets</t>
        </is>
      </c>
      <c r="B5" s="4" t="inlineStr">
        <is>
          <t xml:space="preserve">Year ending December 31, 2021 remaining $ 1,012 2022 2,110 2023 2,553 2024 2,849 2025 and thereafter 15,218 Total $ 23,743 </t>
        </is>
      </c>
    </row>
    <row r="6">
      <c r="A6" s="4" t="inlineStr">
        <is>
          <t>Goodwill carrying amount</t>
        </is>
      </c>
      <c r="B6" s="4" t="inlineStr">
        <is>
          <t xml:space="preserve"> Goodwill Balance at December 31, 2020 272 Centric Telecom business acquisition 1,123 NetSapiens business acquisition 26,734 Balance at June 30, 2021 $ 28,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Accrued expenses</t>
        </is>
      </c>
      <c r="B4" s="4" t="inlineStr">
        <is>
          <t xml:space="preserve"> June 30, December 31, 2021 2020 Accrued wages, benefits and payroll taxes $ 2,066 $ 513 Accrued accounts payable 691 505 Accrued sales and telecommunication taxes 2,576 438 Product warranty liability 30 33 Other accrued expenses 92 139 Total accrued expenses $ 5,455 $ 1,628 </t>
        </is>
      </c>
    </row>
    <row r="5">
      <c r="A5" s="4" t="inlineStr">
        <is>
          <t>Product warranty liabilities</t>
        </is>
      </c>
      <c r="B5" s="4" t="inlineStr">
        <is>
          <t xml:space="preserve"> Warranty Liabilities Balance at January 1, 2020 $ 37 Accrual for warranties 33 Adjustments related to pre-existing warranties (10 ) Warranty settlements (27 ) Balance at December 31, 2020 33 Accrual for warranties 12 Warranty settlements (15 ) Balance at June 30, 2021 $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6 Months Ended</t>
        </is>
      </c>
    </row>
    <row r="2">
      <c r="B2" s="2" t="inlineStr">
        <is>
          <t>Jun. 30, 2021</t>
        </is>
      </c>
    </row>
    <row r="3">
      <c r="A3" s="3" t="inlineStr">
        <is>
          <t>Notes Payable</t>
        </is>
      </c>
    </row>
    <row r="4">
      <c r="A4" s="4" t="inlineStr">
        <is>
          <t>Notes payable</t>
        </is>
      </c>
      <c r="B4" s="4" t="inlineStr">
        <is>
          <t xml:space="preserve"> June 30, December 31, 2021 2020 Notes payable $ 1,908 $ 1,944 Less: current notes payable (72 ) (71 ) Notes payable, net of current portion $ 1,836 $ 1,873 </t>
        </is>
      </c>
    </row>
    <row r="5">
      <c r="A5" s="4" t="inlineStr">
        <is>
          <t>Principal payments of notes payable</t>
        </is>
      </c>
      <c r="B5" s="4" t="inlineStr">
        <is>
          <t xml:space="preserve">Year ending December 31, 2021 remaining $ 36 2022 74 2023 76 2024 79 2025 and thereafter 1,643 Total $ 1,9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Financial instruments</t>
        </is>
      </c>
      <c r="B4" s="4" t="inlineStr">
        <is>
          <t xml:space="preserve"> June 30, 2021 December 31, 2020 Carrying Value Estimated Fair Value Carrying Value Estimated Fair Value Assets: Trade receivables, net $ 1,451 $ 1,451 $ 538 $ 538 Equipment financing receivables 1,098 1,098 1,192 1,192 Liabilities: Finance lease obligations $ 418 $ 418 $ 84 $ 84 Notes payable 1,908 1,908 1,944 1,944 Business acquisition contigent consideration 746 746 - - </t>
        </is>
      </c>
    </row>
    <row r="5">
      <c r="A5" s="4" t="inlineStr">
        <is>
          <t>Liabilities for which fair value is recognized</t>
        </is>
      </c>
      <c r="B5" s="4" t="inlineStr">
        <is>
          <t xml:space="preserve"> Fair value measurement at reporting date Description As of June 30, Level 1 Level 2 Level 3 Liabilities: Business acquisition contingent consideration $ 746 $ - $ - $ 746 Description As of December 31, Level 1 Level 2 Level 3 Liabilities: Asset acquisition contingent consideration $ - $ - $ - $ - </t>
        </is>
      </c>
    </row>
    <row r="6">
      <c r="A6" s="4" t="inlineStr">
        <is>
          <t>Progression of level 3 instruments</t>
        </is>
      </c>
      <c r="B6" s="4" t="inlineStr">
        <is>
          <t xml:space="preserve">Contingent consideration liability Fair Value at June 30, 2021 Valuation technique Unobservable inputs Range Revenue - based payments $ 746 Discounted cash flow Discount Rate 17.38 % Probability of milestone payment 90 % Projected year of payments 2021 </t>
        </is>
      </c>
    </row>
    <row r="7">
      <c r="A7" s="4" t="inlineStr">
        <is>
          <t>Fair value on recurring basis</t>
        </is>
      </c>
      <c r="B7" s="4" t="inlineStr">
        <is>
          <t xml:space="preserve"> Asset and Business Acquisition Contingent Consideration Balance at January 1, 2020 $ 175 Cash payments (54 ) Adjustment (121 ) Balance at December 31, 2020 $ - Additions 746 Cash payments - Adjustment - Balance at June 30, 2021 $ 7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Maturity of finance lease liabilities</t>
        </is>
      </c>
      <c r="B4" s="4" t="inlineStr">
        <is>
          <t xml:space="preserve">Year ending December 31, Operating Leases Finance Leases 2021 remaining $ 243 $ 88 2022 409 137 2023 4 114 2024 - 77 2025 - 18 Total minimum lease payments 656 434 Less: amount representing interest (3 ) (16 ) Present value of minimum lease payments $ 653 $ 418 </t>
        </is>
      </c>
    </row>
    <row r="5">
      <c r="A5" s="4" t="inlineStr">
        <is>
          <t>Lease term and discount</t>
        </is>
      </c>
      <c r="B5" s="4" t="inlineStr">
        <is>
          <t>Lease term and discount rate June 30, 2021 Weighted-average remaining lease term (years) Operating leases 1.4 Finance leases 3.4 Weighted-average discount rate Operating leases 4.5 % Finance leases 2.2 %</t>
        </is>
      </c>
    </row>
    <row r="6">
      <c r="A6" s="4" t="inlineStr">
        <is>
          <t>Cash paid for amounts included in the measurement of lease liabilities</t>
        </is>
      </c>
      <c r="B6" s="4" t="inlineStr">
        <is>
          <t xml:space="preserve"> Three Months Ended June 30, 2021 Cash paid for amounts included in the measurement of lease liabilities: Operating cash flows from operating leases $ 75 Operating cash flows from finance leases 4 Financing cash flows from finance leases 25 </t>
        </is>
      </c>
    </row>
    <row r="7">
      <c r="A7" s="4" t="inlineStr">
        <is>
          <t>Equipment finance receivables</t>
        </is>
      </c>
      <c r="B7" s="4" t="inlineStr">
        <is>
          <t xml:space="preserve"> June 30, December 31, 2021 2020 Gross financing receivables $ 1,606 $ 1,774 Less: unearned income (508 ) (582 ) Financing receivables, net 1,098 1,192 Less: current portion of finance receivables, net (316 ) (286 ) Finance receivables due after one year $ 782 $ 906 </t>
        </is>
      </c>
    </row>
    <row r="8">
      <c r="A8" s="4" t="inlineStr">
        <is>
          <t>Future aggregate minimum lease obligations under operating leases</t>
        </is>
      </c>
      <c r="B8" s="4" t="inlineStr">
        <is>
          <t xml:space="preserve">Year ending December 31, Lease Receivables 2021 remaining $ 287 2022 527 2023 421 2024 259 2025 and thereafter 112 Gross equipment financing receivables 1,606 Less: unearned income (508 ) Equipment financing receivables, net $ 1,0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Reporting (Tables)</t>
        </is>
      </c>
      <c r="B1" s="2" t="inlineStr">
        <is>
          <t>6 Months Ended</t>
        </is>
      </c>
    </row>
    <row r="2">
      <c r="B2" s="2" t="inlineStr">
        <is>
          <t>Jun. 30, 2021</t>
        </is>
      </c>
    </row>
    <row r="3">
      <c r="A3" s="3" t="inlineStr">
        <is>
          <t>Segments Reporting</t>
        </is>
      </c>
    </row>
    <row r="4">
      <c r="A4" s="4" t="inlineStr">
        <is>
          <t>Information on reportable segments and reconciliation to condensed consolidated net (loss) income</t>
        </is>
      </c>
      <c r="B4" s="4" t="inlineStr">
        <is>
          <t xml:space="preserve"> Three Months Ended June 30, Six Months Ended June 30, 2021 2020 2021 2020 Revenue: Cloud telecommunications services $ 4,767 $ 4,054 $ 9,274 $ 7,921 Software solutions 1,012 - 1,012 - Consolidated revenue 5,779 4,054 10,286 7,921 Income/(loss) from operations: Cloud telecommunications services (929 ) 531 (1,751 ) 712 Software solutions (315 ) - (315 ) - Total operating income/(loss) (1,244 ) 531 (2,066 ) 712 Other income/(expense), net: Cloud telecommunications services (19 ) (20 ) (36 ) (58 ) Software solutions - - - (- ) Total other income/(expense), net (19 ) (20 ) (36 ) (58 ) Income/(loss) before income tax provision: Cloud telecommunications services (948 ) 511 (1,787 ) 654 Software solutions (315 ) - (315 ) - Income/(loss) before income tax provision $ (1,263 ) $ 511 $ (2,102 ) $ 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Details) - USD ($) $ in Thousands</t>
        </is>
      </c>
      <c r="B1" s="2" t="inlineStr">
        <is>
          <t>Jun. 30, 2021</t>
        </is>
      </c>
      <c r="C1" s="2" t="inlineStr">
        <is>
          <t>Dec. 31, 2020</t>
        </is>
      </c>
      <c r="D1" s="2" t="inlineStr">
        <is>
          <t>Jun. 30, 2020</t>
        </is>
      </c>
      <c r="E1" s="2" t="inlineStr">
        <is>
          <t>Dec. 31, 2019</t>
        </is>
      </c>
    </row>
    <row r="2">
      <c r="A2" s="3" t="inlineStr">
        <is>
          <t>Significant Accounting Policies</t>
        </is>
      </c>
    </row>
    <row r="3">
      <c r="A3" s="4" t="inlineStr">
        <is>
          <t>Cash and cash equivalents</t>
        </is>
      </c>
      <c r="B3" s="6" t="n">
        <v>7876</v>
      </c>
      <c r="D3" s="6" t="n">
        <v>4989</v>
      </c>
    </row>
    <row r="4">
      <c r="A4" s="4" t="inlineStr">
        <is>
          <t>Restricted cash</t>
        </is>
      </c>
      <c r="B4" s="5" t="n">
        <v>0</v>
      </c>
      <c r="D4" s="5" t="n">
        <v>100</v>
      </c>
    </row>
    <row r="5">
      <c r="A5" s="4" t="inlineStr">
        <is>
          <t>Total cash, cash equivalents, and restricted cash shown in the condensed consolidated statement of cash flows</t>
        </is>
      </c>
      <c r="B5" s="6" t="n">
        <v>7876</v>
      </c>
      <c r="C5" s="6" t="n">
        <v>17679</v>
      </c>
      <c r="D5" s="6" t="n">
        <v>5089</v>
      </c>
      <c r="E5" s="6" t="n">
        <v>42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15" customWidth="1" min="2" max="2"/>
  </cols>
  <sheetData>
    <row r="1">
      <c r="A1" s="1" t="inlineStr">
        <is>
          <t>Significant Accounting Policies (Details 1)</t>
        </is>
      </c>
      <c r="B1" s="2" t="inlineStr">
        <is>
          <t>6 Months Ended</t>
        </is>
      </c>
    </row>
    <row r="2">
      <c r="B2" s="2" t="inlineStr">
        <is>
          <t>Jun. 30, 2021</t>
        </is>
      </c>
    </row>
    <row r="3">
      <c r="A3" s="4" t="inlineStr">
        <is>
          <t>Computer Software</t>
        </is>
      </c>
    </row>
    <row r="4">
      <c r="A4" s="4" t="inlineStr">
        <is>
          <t>Depreciable lives</t>
        </is>
      </c>
      <c r="B4" s="4" t="inlineStr">
        <is>
          <t>3</t>
        </is>
      </c>
    </row>
    <row r="5">
      <c r="A5" s="4" t="inlineStr">
        <is>
          <t>Vehicles</t>
        </is>
      </c>
    </row>
    <row r="6">
      <c r="A6" s="4" t="inlineStr">
        <is>
          <t>Depreciable lives</t>
        </is>
      </c>
      <c r="B6" s="4" t="inlineStr">
        <is>
          <t>5</t>
        </is>
      </c>
    </row>
    <row r="7">
      <c r="A7" s="4" t="inlineStr">
        <is>
          <t>Building</t>
        </is>
      </c>
    </row>
    <row r="8">
      <c r="A8" s="4" t="inlineStr">
        <is>
          <t>Depreciable lives</t>
        </is>
      </c>
      <c r="B8" s="4" t="inlineStr">
        <is>
          <t>39</t>
        </is>
      </c>
    </row>
    <row r="9">
      <c r="A9" s="4" t="inlineStr">
        <is>
          <t>Computer and Office Equipment</t>
        </is>
      </c>
    </row>
    <row r="10">
      <c r="A10" s="4" t="inlineStr">
        <is>
          <t>Depreciable lives</t>
        </is>
      </c>
      <c r="B10" s="4" t="inlineStr">
        <is>
          <t>2 to 5</t>
        </is>
      </c>
    </row>
    <row r="11">
      <c r="A11" s="4" t="inlineStr">
        <is>
          <t>Internal-use Software</t>
        </is>
      </c>
    </row>
    <row r="12">
      <c r="A12" s="4" t="inlineStr">
        <is>
          <t>Depreciable lives</t>
        </is>
      </c>
      <c r="B12" s="4" t="inlineStr">
        <is>
          <t>3</t>
        </is>
      </c>
    </row>
    <row r="13">
      <c r="A13" s="4" t="inlineStr">
        <is>
          <t>Leasehold Improvements</t>
        </is>
      </c>
    </row>
    <row r="14">
      <c r="A14" s="4" t="inlineStr">
        <is>
          <t>Depreciable lives</t>
        </is>
      </c>
      <c r="B14" s="4" t="inlineStr">
        <is>
          <t>2 to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ignificant Accounting Policies (Details Narrative) - USD ($)</t>
        </is>
      </c>
      <c r="B1" s="2" t="inlineStr">
        <is>
          <t>1 Months Ended</t>
        </is>
      </c>
      <c r="D1" s="2" t="inlineStr">
        <is>
          <t>3 Months Ended</t>
        </is>
      </c>
      <c r="F1" s="2" t="inlineStr">
        <is>
          <t>6 Months Ended</t>
        </is>
      </c>
      <c r="H1" s="2" t="inlineStr">
        <is>
          <t>12 Months Ended</t>
        </is>
      </c>
    </row>
    <row r="2">
      <c r="B2" s="2" t="inlineStr">
        <is>
          <t>Oct. 21, 2020</t>
        </is>
      </c>
      <c r="C2" s="2" t="inlineStr">
        <is>
          <t>Sep. 28, 2020</t>
        </is>
      </c>
      <c r="D2" s="2" t="inlineStr">
        <is>
          <t>Jun. 30, 2021</t>
        </is>
      </c>
      <c r="E2" s="2" t="inlineStr">
        <is>
          <t>Jun. 30, 2020</t>
        </is>
      </c>
      <c r="F2" s="2" t="inlineStr">
        <is>
          <t>Jun. 30, 2021</t>
        </is>
      </c>
      <c r="G2" s="2" t="inlineStr">
        <is>
          <t>Jun. 30, 2020</t>
        </is>
      </c>
      <c r="H2" s="2" t="inlineStr">
        <is>
          <t>Dec. 31, 2020</t>
        </is>
      </c>
    </row>
    <row r="3">
      <c r="A3" s="3" t="inlineStr">
        <is>
          <t>Significant Accounting Policies</t>
        </is>
      </c>
    </row>
    <row r="4">
      <c r="A4" s="4" t="inlineStr">
        <is>
          <t>Underwriting discounts comminsssions</t>
        </is>
      </c>
      <c r="B4" s="6" t="n">
        <v>2148000</v>
      </c>
      <c r="C4" s="6" t="n">
        <v>674000</v>
      </c>
    </row>
    <row r="5">
      <c r="A5" s="4" t="inlineStr">
        <is>
          <t>Offering expenses</t>
        </is>
      </c>
      <c r="C5" s="6" t="n">
        <v>328000</v>
      </c>
    </row>
    <row r="6">
      <c r="A6" s="4" t="inlineStr">
        <is>
          <t>Shares of common stock, sold</t>
        </is>
      </c>
      <c r="C6" s="5" t="n">
        <v>1750000</v>
      </c>
    </row>
    <row r="7">
      <c r="A7" s="4" t="inlineStr">
        <is>
          <t>Common stock price per share</t>
        </is>
      </c>
      <c r="C7" s="8" t="n">
        <v>5.5</v>
      </c>
    </row>
    <row r="8">
      <c r="A8" s="4" t="inlineStr">
        <is>
          <t>Offering price</t>
        </is>
      </c>
      <c r="C8" s="6" t="n">
        <v>9625000</v>
      </c>
    </row>
    <row r="9">
      <c r="A9" s="4" t="inlineStr">
        <is>
          <t>Net proceeds</t>
        </is>
      </c>
      <c r="C9" s="6" t="n">
        <v>8623000</v>
      </c>
    </row>
    <row r="10">
      <c r="A10" s="4" t="inlineStr">
        <is>
          <t>Additional shares of common stock</t>
        </is>
      </c>
      <c r="B10" s="5" t="n">
        <v>420000</v>
      </c>
    </row>
    <row r="11">
      <c r="A11" s="4" t="inlineStr">
        <is>
          <t>Additional shares of common stock, amount</t>
        </is>
      </c>
      <c r="B11" s="6" t="n">
        <v>2310000</v>
      </c>
    </row>
    <row r="12">
      <c r="A12" s="4" t="inlineStr">
        <is>
          <t>Capitalized contract costs</t>
        </is>
      </c>
      <c r="D12" s="6" t="n">
        <v>1019000</v>
      </c>
      <c r="F12" s="6" t="n">
        <v>1019000</v>
      </c>
      <c r="H12" s="6" t="n">
        <v>970000</v>
      </c>
    </row>
    <row r="13">
      <c r="A13" s="4" t="inlineStr">
        <is>
          <t>Capitalized contract costs amortization</t>
        </is>
      </c>
      <c r="D13" s="6" t="n">
        <v>121000</v>
      </c>
      <c r="E13" s="6" t="n">
        <v>134000</v>
      </c>
      <c r="F13" s="6" t="n">
        <v>243000</v>
      </c>
      <c r="G13" s="6" t="n">
        <v>245000</v>
      </c>
    </row>
    <row r="14">
      <c r="A14" s="4" t="inlineStr">
        <is>
          <t>Trade account payable rate</t>
        </is>
      </c>
      <c r="F14" s="4" t="inlineStr">
        <is>
          <t>10.00%</t>
        </is>
      </c>
      <c r="H14" s="4" t="inlineStr">
        <is>
          <t>11.00%</t>
        </is>
      </c>
    </row>
    <row r="15">
      <c r="A15" s="4" t="inlineStr">
        <is>
          <t>Change in the valuation allowance for net deferred income tax assets</t>
        </is>
      </c>
      <c r="F15" s="6" t="n">
        <v>7487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Unaudited)</t>
        </is>
      </c>
    </row>
    <row r="4">
      <c r="A4" s="4" t="inlineStr">
        <is>
          <t>Service revenue</t>
        </is>
      </c>
      <c r="B4" s="6" t="n">
        <v>4327000</v>
      </c>
      <c r="C4" s="6" t="n">
        <v>3605000</v>
      </c>
      <c r="D4" s="6" t="n">
        <v>8466000</v>
      </c>
      <c r="E4" s="6" t="n">
        <v>7093000</v>
      </c>
    </row>
    <row r="5">
      <c r="A5" s="4" t="inlineStr">
        <is>
          <t>Software solutions revenue</t>
        </is>
      </c>
      <c r="B5" s="5" t="n">
        <v>1012000</v>
      </c>
      <c r="C5" s="5" t="n">
        <v>0</v>
      </c>
      <c r="D5" s="5" t="n">
        <v>1012000</v>
      </c>
      <c r="E5" s="5" t="n">
        <v>0</v>
      </c>
    </row>
    <row r="6">
      <c r="A6" s="4" t="inlineStr">
        <is>
          <t>Product revenue</t>
        </is>
      </c>
      <c r="B6" s="5" t="n">
        <v>440000</v>
      </c>
      <c r="C6" s="5" t="n">
        <v>449000</v>
      </c>
      <c r="D6" s="5" t="n">
        <v>808000</v>
      </c>
      <c r="E6" s="5" t="n">
        <v>828000</v>
      </c>
    </row>
    <row r="7">
      <c r="A7" s="4" t="inlineStr">
        <is>
          <t>Total revenue</t>
        </is>
      </c>
      <c r="B7" s="5" t="n">
        <v>5779000</v>
      </c>
      <c r="C7" s="5" t="n">
        <v>4054000</v>
      </c>
      <c r="D7" s="5" t="n">
        <v>10286000</v>
      </c>
      <c r="E7" s="5" t="n">
        <v>7921000</v>
      </c>
    </row>
    <row r="8">
      <c r="A8" s="3" t="inlineStr">
        <is>
          <t>Operating expenses:</t>
        </is>
      </c>
    </row>
    <row r="9">
      <c r="A9" s="4" t="inlineStr">
        <is>
          <t>Cost of service revenue</t>
        </is>
      </c>
      <c r="B9" s="5" t="n">
        <v>1347000</v>
      </c>
      <c r="C9" s="5" t="n">
        <v>908000</v>
      </c>
      <c r="D9" s="5" t="n">
        <v>2606000</v>
      </c>
      <c r="E9" s="5" t="n">
        <v>1878000</v>
      </c>
    </row>
    <row r="10">
      <c r="A10" s="4" t="inlineStr">
        <is>
          <t>Cost of software solutions revenue</t>
        </is>
      </c>
      <c r="B10" s="5" t="n">
        <v>526000</v>
      </c>
      <c r="C10" s="5" t="n">
        <v>0</v>
      </c>
      <c r="D10" s="5" t="n">
        <v>526000</v>
      </c>
      <c r="E10" s="5" t="n">
        <v>0</v>
      </c>
    </row>
    <row r="11">
      <c r="A11" s="4" t="inlineStr">
        <is>
          <t>Cost of product revenue</t>
        </is>
      </c>
      <c r="B11" s="5" t="n">
        <v>286000</v>
      </c>
      <c r="C11" s="5" t="n">
        <v>263000</v>
      </c>
      <c r="D11" s="5" t="n">
        <v>511000</v>
      </c>
      <c r="E11" s="5" t="n">
        <v>483000</v>
      </c>
    </row>
    <row r="12">
      <c r="A12" s="4" t="inlineStr">
        <is>
          <t>Selling and marketing</t>
        </is>
      </c>
      <c r="B12" s="5" t="n">
        <v>1795000</v>
      </c>
      <c r="C12" s="5" t="n">
        <v>1062000</v>
      </c>
      <c r="D12" s="5" t="n">
        <v>3036000</v>
      </c>
      <c r="E12" s="5" t="n">
        <v>2100000</v>
      </c>
    </row>
    <row r="13">
      <c r="A13" s="4" t="inlineStr">
        <is>
          <t>General and administrative</t>
        </is>
      </c>
      <c r="B13" s="5" t="n">
        <v>2681000</v>
      </c>
      <c r="C13" s="5" t="n">
        <v>1046000</v>
      </c>
      <c r="D13" s="5" t="n">
        <v>4935000</v>
      </c>
      <c r="E13" s="5" t="n">
        <v>2234000</v>
      </c>
    </row>
    <row r="14">
      <c r="A14" s="4" t="inlineStr">
        <is>
          <t>Research and development</t>
        </is>
      </c>
      <c r="B14" s="5" t="n">
        <v>388000</v>
      </c>
      <c r="C14" s="5" t="n">
        <v>244000</v>
      </c>
      <c r="D14" s="5" t="n">
        <v>738000</v>
      </c>
      <c r="E14" s="5" t="n">
        <v>514000</v>
      </c>
    </row>
    <row r="15">
      <c r="A15" s="4" t="inlineStr">
        <is>
          <t>Total operating expenses</t>
        </is>
      </c>
      <c r="B15" s="5" t="n">
        <v>7023000</v>
      </c>
      <c r="C15" s="5" t="n">
        <v>3523000</v>
      </c>
      <c r="D15" s="5" t="n">
        <v>12352000</v>
      </c>
      <c r="E15" s="5" t="n">
        <v>7209000</v>
      </c>
    </row>
    <row r="16">
      <c r="A16" s="4" t="inlineStr">
        <is>
          <t>Income/(loss) from operations</t>
        </is>
      </c>
      <c r="B16" s="5" t="n">
        <v>-1244000</v>
      </c>
      <c r="C16" s="5" t="n">
        <v>531000</v>
      </c>
      <c r="D16" s="5" t="n">
        <v>-2066000</v>
      </c>
      <c r="E16" s="5" t="n">
        <v>712000</v>
      </c>
    </row>
    <row r="17">
      <c r="A17" s="3" t="inlineStr">
        <is>
          <t>Other income/(expense):</t>
        </is>
      </c>
    </row>
    <row r="18">
      <c r="A18" s="4" t="inlineStr">
        <is>
          <t>Interest income</t>
        </is>
      </c>
      <c r="B18" s="5" t="n">
        <v>1000</v>
      </c>
      <c r="C18" s="5" t="n">
        <v>1000</v>
      </c>
      <c r="D18" s="5" t="n">
        <v>1000</v>
      </c>
      <c r="E18" s="5" t="n">
        <v>2000</v>
      </c>
    </row>
    <row r="19">
      <c r="A19" s="4" t="inlineStr">
        <is>
          <t>Interest expense</t>
        </is>
      </c>
      <c r="B19" s="5" t="n">
        <v>-21000</v>
      </c>
      <c r="C19" s="5" t="n">
        <v>-22000</v>
      </c>
      <c r="D19" s="5" t="n">
        <v>-40000</v>
      </c>
      <c r="E19" s="5" t="n">
        <v>-31000</v>
      </c>
    </row>
    <row r="20">
      <c r="A20" s="4" t="inlineStr">
        <is>
          <t>Other income/(expense), net</t>
        </is>
      </c>
      <c r="B20" s="5" t="n">
        <v>1000</v>
      </c>
      <c r="C20" s="5" t="n">
        <v>1000</v>
      </c>
      <c r="D20" s="5" t="n">
        <v>3000</v>
      </c>
      <c r="E20" s="5" t="n">
        <v>-29000</v>
      </c>
    </row>
    <row r="21">
      <c r="A21" s="4" t="inlineStr">
        <is>
          <t>Total other income/(expense), net</t>
        </is>
      </c>
      <c r="B21" s="5" t="n">
        <v>-19000</v>
      </c>
      <c r="C21" s="5" t="n">
        <v>-20000</v>
      </c>
      <c r="D21" s="5" t="n">
        <v>-36000</v>
      </c>
      <c r="E21" s="5" t="n">
        <v>-58000</v>
      </c>
    </row>
    <row r="22">
      <c r="A22" s="4" t="inlineStr">
        <is>
          <t>Income/(loss) before income tax</t>
        </is>
      </c>
      <c r="B22" s="5" t="n">
        <v>-1263000</v>
      </c>
      <c r="C22" s="5" t="n">
        <v>511000</v>
      </c>
      <c r="D22" s="5" t="n">
        <v>-2102000</v>
      </c>
      <c r="E22" s="5" t="n">
        <v>654000</v>
      </c>
    </row>
    <row r="23">
      <c r="A23" s="4" t="inlineStr">
        <is>
          <t>Income tax benefit/(provision)</t>
        </is>
      </c>
      <c r="B23" s="5" t="n">
        <v>260000</v>
      </c>
      <c r="C23" s="5" t="n">
        <v>-3000</v>
      </c>
      <c r="D23" s="5" t="n">
        <v>384000</v>
      </c>
      <c r="E23" s="5" t="n">
        <v>-6000</v>
      </c>
    </row>
    <row r="24">
      <c r="A24" s="4" t="inlineStr">
        <is>
          <t>Net income/(loss)</t>
        </is>
      </c>
      <c r="B24" s="6" t="n">
        <v>-1003000</v>
      </c>
      <c r="C24" s="6" t="n">
        <v>508000</v>
      </c>
      <c r="D24" s="6" t="n">
        <v>-1718000</v>
      </c>
      <c r="E24" s="6" t="n">
        <v>648000</v>
      </c>
    </row>
    <row r="25">
      <c r="A25" s="3" t="inlineStr">
        <is>
          <t>Earnings per common share:</t>
        </is>
      </c>
    </row>
    <row r="26">
      <c r="A26" s="4" t="inlineStr">
        <is>
          <t>Basic</t>
        </is>
      </c>
      <c r="B26" s="8" t="n">
        <v>-0.05</v>
      </c>
      <c r="C26" s="8" t="n">
        <v>0.03</v>
      </c>
      <c r="D26" s="8" t="n">
        <v>-0.09</v>
      </c>
      <c r="E26" s="8" t="n">
        <v>0.04</v>
      </c>
    </row>
    <row r="27">
      <c r="A27" s="4" t="inlineStr">
        <is>
          <t>Diluted</t>
        </is>
      </c>
      <c r="B27" s="8" t="n">
        <v>-0.05</v>
      </c>
      <c r="C27" s="8" t="n">
        <v>0.03</v>
      </c>
      <c r="D27" s="8" t="n">
        <v>-0.09</v>
      </c>
      <c r="E27" s="8" t="n">
        <v>0.04</v>
      </c>
    </row>
    <row r="28">
      <c r="A28" s="3" t="inlineStr">
        <is>
          <t>Weighted-average common shares outstanding:</t>
        </is>
      </c>
    </row>
    <row r="29">
      <c r="A29" s="4" t="inlineStr">
        <is>
          <t>Basic</t>
        </is>
      </c>
      <c r="B29" s="5" t="n">
        <v>19443777</v>
      </c>
      <c r="C29" s="5" t="n">
        <v>15023929</v>
      </c>
      <c r="D29" s="5" t="n">
        <v>18818085</v>
      </c>
      <c r="E29" s="5" t="n">
        <v>14964138</v>
      </c>
    </row>
    <row r="30">
      <c r="A30" s="4" t="inlineStr">
        <is>
          <t>Diluted</t>
        </is>
      </c>
      <c r="B30" s="5" t="n">
        <v>19443777</v>
      </c>
      <c r="C30" s="5" t="n">
        <v>16671848</v>
      </c>
      <c r="D30" s="5" t="n">
        <v>18818085</v>
      </c>
      <c r="E30" s="5" t="n">
        <v>16485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5779000</v>
      </c>
      <c r="C3" s="6" t="n">
        <v>4054000</v>
      </c>
      <c r="D3" s="6" t="n">
        <v>10286000</v>
      </c>
      <c r="E3" s="6" t="n">
        <v>7921000</v>
      </c>
    </row>
    <row r="4">
      <c r="A4" s="3" t="inlineStr">
        <is>
          <t>Major product services lines</t>
        </is>
      </c>
    </row>
    <row r="5">
      <c r="A5" s="4" t="inlineStr">
        <is>
          <t>Desktop services</t>
        </is>
      </c>
      <c r="B5" s="5" t="n">
        <v>440000</v>
      </c>
      <c r="C5" s="5" t="n">
        <v>449000</v>
      </c>
      <c r="D5" s="5" t="n">
        <v>808000</v>
      </c>
      <c r="E5" s="5" t="n">
        <v>828000</v>
      </c>
    </row>
    <row r="6">
      <c r="A6" s="4" t="inlineStr">
        <is>
          <t>Equipment financing revenue</t>
        </is>
      </c>
      <c r="B6" s="5" t="n">
        <v>67000</v>
      </c>
      <c r="C6" s="5" t="n">
        <v>51000</v>
      </c>
      <c r="D6" s="5" t="n">
        <v>135000</v>
      </c>
      <c r="E6" s="5" t="n">
        <v>96000</v>
      </c>
    </row>
    <row r="7">
      <c r="A7" s="4" t="inlineStr">
        <is>
          <t>Telecommunications services</t>
        </is>
      </c>
      <c r="B7" s="5" t="n">
        <v>3685000</v>
      </c>
      <c r="C7" s="5" t="n">
        <v>3114000</v>
      </c>
      <c r="D7" s="5" t="n">
        <v>7277000</v>
      </c>
      <c r="E7" s="5" t="n">
        <v>6139000</v>
      </c>
    </row>
    <row r="8">
      <c r="A8" s="4" t="inlineStr">
        <is>
          <t>Fees, commissions and other recognized over time</t>
        </is>
      </c>
      <c r="B8" s="5" t="n">
        <v>428000</v>
      </c>
      <c r="C8" s="5" t="n">
        <v>386000</v>
      </c>
      <c r="D8" s="5" t="n">
        <v>833000</v>
      </c>
      <c r="E8" s="5" t="n">
        <v>775000</v>
      </c>
    </row>
    <row r="9">
      <c r="A9" s="4" t="inlineStr">
        <is>
          <t>One time fees , commissions and other</t>
        </is>
      </c>
      <c r="B9" s="5" t="n">
        <v>147000</v>
      </c>
      <c r="C9" s="5" t="n">
        <v>54000</v>
      </c>
      <c r="D9" s="5" t="n">
        <v>221000</v>
      </c>
      <c r="E9" s="5" t="n">
        <v>83000</v>
      </c>
    </row>
    <row r="10">
      <c r="A10" s="4" t="inlineStr">
        <is>
          <t>Software Licenses</t>
        </is>
      </c>
      <c r="B10" s="5" t="n">
        <v>737000</v>
      </c>
      <c r="D10" s="5" t="n">
        <v>737000</v>
      </c>
    </row>
    <row r="11">
      <c r="A11" s="4" t="inlineStr">
        <is>
          <t>Subscription maintenance and support</t>
        </is>
      </c>
      <c r="B11" s="5" t="n">
        <v>238000</v>
      </c>
      <c r="D11" s="5" t="n">
        <v>238000</v>
      </c>
    </row>
    <row r="12">
      <c r="A12" s="4" t="inlineStr">
        <is>
          <t>Professional servicing and other</t>
        </is>
      </c>
      <c r="B12" s="5" t="n">
        <v>37000</v>
      </c>
      <c r="D12" s="5" t="n">
        <v>37000</v>
      </c>
    </row>
    <row r="13">
      <c r="A13" s="4" t="inlineStr">
        <is>
          <t>Service lines</t>
        </is>
      </c>
      <c r="B13" s="5" t="n">
        <v>5779000</v>
      </c>
      <c r="C13" s="5" t="n">
        <v>4054000</v>
      </c>
      <c r="D13" s="5" t="n">
        <v>10286000</v>
      </c>
      <c r="E13" s="5" t="n">
        <v>7921000</v>
      </c>
    </row>
    <row r="14">
      <c r="A14" s="3" t="inlineStr">
        <is>
          <t>Time of revenue recognition</t>
        </is>
      </c>
    </row>
    <row r="15">
      <c r="A15" s="4" t="inlineStr">
        <is>
          <t>Products services and fees recognized at a point in time</t>
        </is>
      </c>
      <c r="B15" s="5" t="n">
        <v>1252000</v>
      </c>
      <c r="C15" s="5" t="n">
        <v>503000</v>
      </c>
      <c r="D15" s="5" t="n">
        <v>1593000</v>
      </c>
      <c r="E15" s="5" t="n">
        <v>911000</v>
      </c>
    </row>
    <row r="16">
      <c r="A16" s="4" t="inlineStr">
        <is>
          <t>Products services and fees transferred over time</t>
        </is>
      </c>
      <c r="B16" s="5" t="n">
        <v>4527000</v>
      </c>
      <c r="C16" s="5" t="n">
        <v>3551000</v>
      </c>
      <c r="D16" s="5" t="n">
        <v>8693000</v>
      </c>
      <c r="E16" s="5" t="n">
        <v>7010000</v>
      </c>
    </row>
    <row r="17">
      <c r="A17" s="4" t="inlineStr">
        <is>
          <t>Software Solution Segment</t>
        </is>
      </c>
    </row>
    <row r="18">
      <c r="A18" s="4" t="inlineStr">
        <is>
          <t>Revenue</t>
        </is>
      </c>
      <c r="B18" s="5" t="n">
        <v>1012000</v>
      </c>
      <c r="D18" s="5" t="n">
        <v>1012000</v>
      </c>
      <c r="E18" s="5" t="n">
        <v>7921000</v>
      </c>
    </row>
    <row r="19">
      <c r="A19" s="3" t="inlineStr">
        <is>
          <t>Major product services lines</t>
        </is>
      </c>
    </row>
    <row r="20">
      <c r="A20" s="4" t="inlineStr">
        <is>
          <t>Desktop services</t>
        </is>
      </c>
      <c r="B20" s="5" t="n">
        <v>0</v>
      </c>
    </row>
    <row r="21">
      <c r="A21" s="4" t="inlineStr">
        <is>
          <t>Equipment financing revenue</t>
        </is>
      </c>
      <c r="B21" s="5" t="n">
        <v>0</v>
      </c>
    </row>
    <row r="22">
      <c r="A22" s="4" t="inlineStr">
        <is>
          <t>Telecommunications services</t>
        </is>
      </c>
      <c r="B22" s="5" t="n">
        <v>0</v>
      </c>
    </row>
    <row r="23">
      <c r="A23" s="4" t="inlineStr">
        <is>
          <t>Fees, commissions and other recognized over time</t>
        </is>
      </c>
      <c r="B23" s="5" t="n">
        <v>0</v>
      </c>
    </row>
    <row r="24">
      <c r="A24" s="4" t="inlineStr">
        <is>
          <t>Software Licenses</t>
        </is>
      </c>
      <c r="B24" s="5" t="n">
        <v>737000</v>
      </c>
      <c r="D24" s="5" t="n">
        <v>737000</v>
      </c>
    </row>
    <row r="25">
      <c r="A25" s="4" t="inlineStr">
        <is>
          <t>Subscription maintenance and support</t>
        </is>
      </c>
      <c r="B25" s="5" t="n">
        <v>238000</v>
      </c>
      <c r="D25" s="5" t="n">
        <v>238000</v>
      </c>
    </row>
    <row r="26">
      <c r="A26" s="4" t="inlineStr">
        <is>
          <t>Professional servicing and other</t>
        </is>
      </c>
      <c r="B26" s="5" t="n">
        <v>37000</v>
      </c>
      <c r="D26" s="5" t="n">
        <v>37000</v>
      </c>
    </row>
    <row r="27">
      <c r="A27" s="4" t="inlineStr">
        <is>
          <t>Service lines</t>
        </is>
      </c>
      <c r="B27" s="5" t="n">
        <v>1012000</v>
      </c>
      <c r="D27" s="5" t="n">
        <v>1012000</v>
      </c>
    </row>
    <row r="28">
      <c r="A28" s="3" t="inlineStr">
        <is>
          <t>Time of revenue recognition</t>
        </is>
      </c>
    </row>
    <row r="29">
      <c r="A29" s="4" t="inlineStr">
        <is>
          <t>Products services and fees recognized at a point in time</t>
        </is>
      </c>
      <c r="B29" s="5" t="n">
        <v>296000</v>
      </c>
      <c r="D29" s="5" t="n">
        <v>296000</v>
      </c>
    </row>
    <row r="30">
      <c r="A30" s="4" t="inlineStr">
        <is>
          <t>Products services and fees transferred over time</t>
        </is>
      </c>
      <c r="B30" s="5" t="n">
        <v>716000</v>
      </c>
      <c r="D30" s="5" t="n">
        <v>716000</v>
      </c>
    </row>
    <row r="31">
      <c r="A31" s="4" t="inlineStr">
        <is>
          <t>Cloud Telecommunications Segment</t>
        </is>
      </c>
    </row>
    <row r="32">
      <c r="A32" s="4" t="inlineStr">
        <is>
          <t>Revenue</t>
        </is>
      </c>
      <c r="B32" s="5" t="n">
        <v>4767000</v>
      </c>
      <c r="C32" s="5" t="n">
        <v>4054000</v>
      </c>
      <c r="D32" s="5" t="n">
        <v>9274000</v>
      </c>
      <c r="E32" s="5" t="n">
        <v>7921000</v>
      </c>
    </row>
    <row r="33">
      <c r="A33" s="3" t="inlineStr">
        <is>
          <t>Major product services lines</t>
        </is>
      </c>
    </row>
    <row r="34">
      <c r="A34" s="4" t="inlineStr">
        <is>
          <t>Desktop services</t>
        </is>
      </c>
      <c r="B34" s="5" t="n">
        <v>440000</v>
      </c>
      <c r="C34" s="5" t="n">
        <v>449000</v>
      </c>
      <c r="D34" s="5" t="n">
        <v>808000</v>
      </c>
      <c r="E34" s="5" t="n">
        <v>828000</v>
      </c>
    </row>
    <row r="35">
      <c r="A35" s="4" t="inlineStr">
        <is>
          <t>Equipment financing revenue</t>
        </is>
      </c>
      <c r="B35" s="5" t="n">
        <v>67000</v>
      </c>
      <c r="C35" s="5" t="n">
        <v>51000</v>
      </c>
      <c r="D35" s="5" t="n">
        <v>135000</v>
      </c>
      <c r="E35" s="5" t="n">
        <v>96000</v>
      </c>
    </row>
    <row r="36">
      <c r="A36" s="4" t="inlineStr">
        <is>
          <t>Telecommunications services</t>
        </is>
      </c>
      <c r="B36" s="5" t="n">
        <v>3685000</v>
      </c>
      <c r="C36" s="5" t="n">
        <v>3114000</v>
      </c>
      <c r="D36" s="5" t="n">
        <v>7277000</v>
      </c>
      <c r="E36" s="5" t="n">
        <v>6139000</v>
      </c>
    </row>
    <row r="37">
      <c r="A37" s="4" t="inlineStr">
        <is>
          <t>Fees, commissions and other recognized over time</t>
        </is>
      </c>
      <c r="B37" s="5" t="n">
        <v>428000</v>
      </c>
      <c r="C37" s="5" t="n">
        <v>386000</v>
      </c>
      <c r="D37" s="5" t="n">
        <v>833000</v>
      </c>
      <c r="E37" s="5" t="n">
        <v>775000</v>
      </c>
    </row>
    <row r="38">
      <c r="A38" s="4" t="inlineStr">
        <is>
          <t>One time fees , commissions and other</t>
        </is>
      </c>
      <c r="B38" s="5" t="n">
        <v>147000</v>
      </c>
      <c r="C38" s="5" t="n">
        <v>54000</v>
      </c>
      <c r="D38" s="5" t="n">
        <v>221000</v>
      </c>
      <c r="E38" s="5" t="n">
        <v>83000</v>
      </c>
    </row>
    <row r="39">
      <c r="A39" s="4" t="inlineStr">
        <is>
          <t>Software Licenses</t>
        </is>
      </c>
      <c r="B39" s="5" t="n">
        <v>0</v>
      </c>
    </row>
    <row r="40">
      <c r="A40" s="4" t="inlineStr">
        <is>
          <t>Subscription maintenance and support</t>
        </is>
      </c>
      <c r="B40" s="5" t="n">
        <v>0</v>
      </c>
    </row>
    <row r="41">
      <c r="A41" s="4" t="inlineStr">
        <is>
          <t>Professional servicing and other</t>
        </is>
      </c>
      <c r="B41" s="5" t="n">
        <v>0</v>
      </c>
    </row>
    <row r="42">
      <c r="A42" s="4" t="inlineStr">
        <is>
          <t>Service lines</t>
        </is>
      </c>
      <c r="B42" s="5" t="n">
        <v>4767000</v>
      </c>
      <c r="C42" s="5" t="n">
        <v>4054000</v>
      </c>
      <c r="D42" s="5" t="n">
        <v>9274000</v>
      </c>
      <c r="E42" s="5" t="n">
        <v>7921000</v>
      </c>
    </row>
    <row r="43">
      <c r="A43" s="3" t="inlineStr">
        <is>
          <t>Time of revenue recognition</t>
        </is>
      </c>
    </row>
    <row r="44">
      <c r="A44" s="4" t="inlineStr">
        <is>
          <t>Products services and fees recognized at a point in time</t>
        </is>
      </c>
      <c r="B44" s="5" t="n">
        <v>536000</v>
      </c>
      <c r="C44" s="5" t="n">
        <v>503000</v>
      </c>
      <c r="D44" s="5" t="n">
        <v>877000</v>
      </c>
      <c r="E44" s="5" t="n">
        <v>911000</v>
      </c>
    </row>
    <row r="45">
      <c r="A45" s="4" t="inlineStr">
        <is>
          <t>Products services and fees transferred over time</t>
        </is>
      </c>
      <c r="B45" s="6" t="n">
        <v>4231000</v>
      </c>
      <c r="C45" s="6" t="n">
        <v>3551000</v>
      </c>
      <c r="D45" s="6" t="n">
        <v>8397000</v>
      </c>
      <c r="E45" s="6" t="n">
        <v>701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1) - USD ($) $ in Thousands</t>
        </is>
      </c>
      <c r="B1" s="2" t="inlineStr">
        <is>
          <t>Jun. 30, 2021</t>
        </is>
      </c>
      <c r="C1" s="2" t="inlineStr">
        <is>
          <t>Dec. 31, 2020</t>
        </is>
      </c>
    </row>
    <row r="2">
      <c r="A2" s="3" t="inlineStr">
        <is>
          <t>Revenue</t>
        </is>
      </c>
    </row>
    <row r="3">
      <c r="A3" s="4" t="inlineStr">
        <is>
          <t>Receivables, which are included in trade receivables, net of allowance for doubtful accounts</t>
        </is>
      </c>
      <c r="B3" s="6" t="n">
        <v>1451</v>
      </c>
      <c r="C3" s="6" t="n">
        <v>538</v>
      </c>
    </row>
    <row r="4">
      <c r="A4" s="4" t="inlineStr">
        <is>
          <t>Contract assets</t>
        </is>
      </c>
      <c r="B4" s="5" t="n">
        <v>199</v>
      </c>
      <c r="C4" s="5" t="n">
        <v>159</v>
      </c>
    </row>
    <row r="5">
      <c r="A5" s="4" t="inlineStr">
        <is>
          <t>Contract liabilities</t>
        </is>
      </c>
      <c r="B5" s="6" t="n">
        <v>3209</v>
      </c>
      <c r="C5" s="6" t="n">
        <v>12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Details 2) - USD ($) $ in Thousands</t>
        </is>
      </c>
      <c r="B1" s="2" t="inlineStr">
        <is>
          <t>6 Months Ended</t>
        </is>
      </c>
      <c r="C1" s="2" t="inlineStr">
        <is>
          <t>12 Months Ended</t>
        </is>
      </c>
    </row>
    <row r="2">
      <c r="B2" s="2" t="inlineStr">
        <is>
          <t>Jun. 30, 2021</t>
        </is>
      </c>
      <c r="C2" s="2" t="inlineStr">
        <is>
          <t>Dec. 31, 2020</t>
        </is>
      </c>
    </row>
    <row r="3">
      <c r="A3" s="4" t="inlineStr">
        <is>
          <t>Contract Assets</t>
        </is>
      </c>
    </row>
    <row r="4">
      <c r="A4" s="4" t="inlineStr">
        <is>
          <t>Revenue recognized that was included in the contract liability balance at the beginning of the period</t>
        </is>
      </c>
      <c r="B4" s="6" t="n">
        <v>0</v>
      </c>
      <c r="C4" s="6" t="n">
        <v>0</v>
      </c>
    </row>
    <row r="5">
      <c r="A5" s="4" t="inlineStr">
        <is>
          <t>Increase due to cash received, excluding amounts recognized as revenue during the period</t>
        </is>
      </c>
      <c r="B5" s="5" t="n">
        <v>0</v>
      </c>
      <c r="C5" s="5" t="n">
        <v>0</v>
      </c>
    </row>
    <row r="6">
      <c r="A6" s="4" t="inlineStr">
        <is>
          <t>Transferred to receivables from contract assets recognized at the beginning of the period</t>
        </is>
      </c>
      <c r="B6" s="5" t="n">
        <v>-33</v>
      </c>
      <c r="C6" s="5" t="n">
        <v>-21</v>
      </c>
    </row>
    <row r="7">
      <c r="A7" s="4" t="inlineStr">
        <is>
          <t>Increase due to additional unamortized discounts</t>
        </is>
      </c>
      <c r="B7" s="5" t="n">
        <v>73</v>
      </c>
      <c r="C7" s="5" t="n">
        <v>158</v>
      </c>
    </row>
    <row r="8">
      <c r="A8" s="4" t="inlineStr">
        <is>
          <t>Contract Liabilities</t>
        </is>
      </c>
    </row>
    <row r="9">
      <c r="A9" s="4" t="inlineStr">
        <is>
          <t>Revenue recognized that was included in the contract liability balance at the beginning of the period</t>
        </is>
      </c>
      <c r="B9" s="5" t="n">
        <v>-964</v>
      </c>
      <c r="C9" s="5" t="n">
        <v>-976</v>
      </c>
    </row>
    <row r="10">
      <c r="A10" s="4" t="inlineStr">
        <is>
          <t>Increase due to cash received, excluding amounts recognized as revenue during the period</t>
        </is>
      </c>
      <c r="B10" s="5" t="n">
        <v>2945</v>
      </c>
      <c r="C10" s="5" t="n">
        <v>990</v>
      </c>
    </row>
    <row r="11">
      <c r="A11" s="4" t="inlineStr">
        <is>
          <t>Transferred to receivables from contract assets recognized at the beginning of the period</t>
        </is>
      </c>
      <c r="B11" s="5" t="n">
        <v>0</v>
      </c>
      <c r="C11" s="5" t="n">
        <v>0</v>
      </c>
    </row>
    <row r="12">
      <c r="A12" s="4" t="inlineStr">
        <is>
          <t>Increase due to additional unamortized discounts</t>
        </is>
      </c>
      <c r="B12" s="6" t="n">
        <v>0</v>
      </c>
      <c r="C12"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venue (Details 3) - USD ($)</t>
        </is>
      </c>
      <c r="B1" s="2" t="inlineStr">
        <is>
          <t>6 Months Ended</t>
        </is>
      </c>
      <c r="C1" s="2" t="inlineStr">
        <is>
          <t>12 Months Ended</t>
        </is>
      </c>
    </row>
    <row r="2">
      <c r="B2" s="2" t="inlineStr">
        <is>
          <t>Jun. 30, 2021</t>
        </is>
      </c>
      <c r="C2" s="2" t="inlineStr">
        <is>
          <t>Dec. 31, 2026</t>
        </is>
      </c>
      <c r="D2" s="2" t="inlineStr">
        <is>
          <t>Dec. 31, 2025</t>
        </is>
      </c>
      <c r="E2" s="2" t="inlineStr">
        <is>
          <t>Dec. 31, 2024</t>
        </is>
      </c>
      <c r="F2" s="2" t="inlineStr">
        <is>
          <t>Dec. 31, 2023</t>
        </is>
      </c>
      <c r="G2" s="2" t="inlineStr">
        <is>
          <t>Dec. 31, 2022</t>
        </is>
      </c>
      <c r="H2" s="2" t="inlineStr">
        <is>
          <t>Dec. 31, 2021</t>
        </is>
      </c>
    </row>
    <row r="3">
      <c r="A3" s="4" t="inlineStr">
        <is>
          <t>Telecommunications Services</t>
        </is>
      </c>
    </row>
    <row r="4">
      <c r="A4" s="4" t="inlineStr">
        <is>
          <t>Deferred Revenue, Revenue Recognized</t>
        </is>
      </c>
      <c r="B4" s="6" t="n">
        <v>26924000</v>
      </c>
      <c r="C4" s="6" t="n">
        <v>176000</v>
      </c>
      <c r="D4" s="6" t="n">
        <v>1571000</v>
      </c>
      <c r="E4" s="6" t="n">
        <v>4020000</v>
      </c>
      <c r="F4" s="6" t="n">
        <v>6234000</v>
      </c>
      <c r="G4" s="6" t="n">
        <v>8905000</v>
      </c>
      <c r="H4" s="6" t="n">
        <v>6018000</v>
      </c>
    </row>
    <row r="5">
      <c r="A5" s="4" t="inlineStr">
        <is>
          <t>Desktop Devices</t>
        </is>
      </c>
    </row>
    <row r="6">
      <c r="A6" s="4" t="inlineStr">
        <is>
          <t>Deferred Revenue, Revenue Recognized</t>
        </is>
      </c>
      <c r="B6" s="6" t="n">
        <v>304000</v>
      </c>
      <c r="C6" s="6" t="n">
        <v>0</v>
      </c>
      <c r="D6" s="6" t="n">
        <v>0</v>
      </c>
      <c r="E6" s="6" t="n">
        <v>0</v>
      </c>
      <c r="F6" s="6" t="n">
        <v>0</v>
      </c>
      <c r="G6" s="6" t="n">
        <v>0</v>
      </c>
      <c r="H6" s="6" t="n">
        <v>304000</v>
      </c>
    </row>
  </sheetData>
  <mergeCells count="2">
    <mergeCell ref="A1:A2"/>
    <mergeCell ref="C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Common Share</t>
        </is>
      </c>
    </row>
    <row r="4">
      <c r="A4" s="4" t="inlineStr">
        <is>
          <t>Net income</t>
        </is>
      </c>
      <c r="B4" s="6" t="n">
        <v>-1003</v>
      </c>
      <c r="C4" s="6" t="n">
        <v>-715</v>
      </c>
      <c r="D4" s="6" t="n">
        <v>508</v>
      </c>
      <c r="E4" s="6" t="n">
        <v>140</v>
      </c>
      <c r="F4" s="6" t="n">
        <v>-1718</v>
      </c>
      <c r="G4" s="6" t="n">
        <v>648</v>
      </c>
    </row>
    <row r="5">
      <c r="A5" s="3" t="inlineStr">
        <is>
          <t>Weighted-average share reconciliation:</t>
        </is>
      </c>
    </row>
    <row r="6">
      <c r="A6" s="4" t="inlineStr">
        <is>
          <t>Basic</t>
        </is>
      </c>
      <c r="B6" s="5" t="n">
        <v>19443777</v>
      </c>
      <c r="D6" s="5" t="n">
        <v>15023929</v>
      </c>
      <c r="F6" s="5" t="n">
        <v>18818085</v>
      </c>
      <c r="G6" s="5" t="n">
        <v>14964138</v>
      </c>
    </row>
    <row r="7">
      <c r="A7" s="4" t="inlineStr">
        <is>
          <t>Dilutive effect of stock-based awards</t>
        </is>
      </c>
      <c r="B7" s="5" t="n">
        <v>0</v>
      </c>
      <c r="D7" s="5" t="n">
        <v>1647919</v>
      </c>
      <c r="F7" s="5" t="n">
        <v>0</v>
      </c>
      <c r="G7" s="5" t="n">
        <v>1521616</v>
      </c>
    </row>
    <row r="8">
      <c r="A8" s="4" t="inlineStr">
        <is>
          <t>Diluted</t>
        </is>
      </c>
      <c r="B8" s="5" t="n">
        <v>19443777</v>
      </c>
      <c r="D8" s="5" t="n">
        <v>16671848</v>
      </c>
      <c r="F8" s="5" t="n">
        <v>18818085</v>
      </c>
      <c r="G8" s="5" t="n">
        <v>16485754</v>
      </c>
    </row>
    <row r="9">
      <c r="A9" s="3" t="inlineStr">
        <is>
          <t>Earnings per common share:</t>
        </is>
      </c>
    </row>
    <row r="10">
      <c r="A10" s="4" t="inlineStr">
        <is>
          <t>Basic</t>
        </is>
      </c>
      <c r="B10" s="8" t="n">
        <v>-0.05</v>
      </c>
      <c r="D10" s="8" t="n">
        <v>0.03</v>
      </c>
      <c r="F10" s="8" t="n">
        <v>-0.09</v>
      </c>
      <c r="G10" s="8" t="n">
        <v>0.04</v>
      </c>
    </row>
    <row r="11">
      <c r="A11" s="4" t="inlineStr">
        <is>
          <t>Diluted</t>
        </is>
      </c>
      <c r="B11" s="8" t="n">
        <v>-0.05</v>
      </c>
      <c r="D11" s="8" t="n">
        <v>0.03</v>
      </c>
      <c r="F11" s="8" t="n">
        <v>-0.09</v>
      </c>
      <c r="G11" s="8" t="n">
        <v>0.04</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Earnings Per Common Share (Details 1)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Common Share</t>
        </is>
      </c>
    </row>
    <row r="4">
      <c r="A4" s="4" t="inlineStr">
        <is>
          <t>Shares excluded from earnings</t>
        </is>
      </c>
      <c r="B4" s="5" t="n">
        <v>1063004</v>
      </c>
      <c r="C4" s="5" t="n">
        <v>330897</v>
      </c>
      <c r="D4" s="5" t="n">
        <v>781347</v>
      </c>
      <c r="E4" s="5" t="n">
        <v>2954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21" customWidth="1" min="2" max="2"/>
  </cols>
  <sheetData>
    <row r="1">
      <c r="A1" s="1" t="inlineStr">
        <is>
          <t>Acquisitions (Details) $ in Thousands</t>
        </is>
      </c>
      <c r="B1" s="2" t="inlineStr">
        <is>
          <t>Jun. 30, 2021USD ($)</t>
        </is>
      </c>
    </row>
    <row r="2">
      <c r="A2" s="3" t="inlineStr">
        <is>
          <t>Acquisitions</t>
        </is>
      </c>
    </row>
    <row r="3">
      <c r="A3" s="4" t="inlineStr">
        <is>
          <t>Total purchase price</t>
        </is>
      </c>
      <c r="B3" s="6" t="n">
        <v>49062</v>
      </c>
    </row>
    <row r="4">
      <c r="A4" s="4" t="inlineStr">
        <is>
          <t>Cash</t>
        </is>
      </c>
      <c r="B4" s="5" t="n">
        <v>1658</v>
      </c>
    </row>
    <row r="5">
      <c r="A5" s="4" t="inlineStr">
        <is>
          <t>Trade receivables</t>
        </is>
      </c>
      <c r="B5" s="5" t="n">
        <v>846</v>
      </c>
    </row>
    <row r="6">
      <c r="A6" s="4" t="inlineStr">
        <is>
          <t>Prepaid expense</t>
        </is>
      </c>
      <c r="B6" s="5" t="n">
        <v>57</v>
      </c>
    </row>
    <row r="7">
      <c r="A7" s="4" t="inlineStr">
        <is>
          <t>Other current assets</t>
        </is>
      </c>
      <c r="B7" s="5" t="n">
        <v>319</v>
      </c>
    </row>
    <row r="8">
      <c r="A8" s="4" t="inlineStr">
        <is>
          <t>Property and equipment net</t>
        </is>
      </c>
      <c r="B8" s="5" t="n">
        <v>62</v>
      </c>
    </row>
    <row r="9">
      <c r="A9" s="4" t="inlineStr">
        <is>
          <t>Right of use assets</t>
        </is>
      </c>
      <c r="B9" s="5" t="n">
        <v>551</v>
      </c>
    </row>
    <row r="10">
      <c r="A10" s="4" t="inlineStr">
        <is>
          <t>Deferred tax assets</t>
        </is>
      </c>
      <c r="B10" s="5" t="n">
        <v>2829</v>
      </c>
    </row>
    <row r="11">
      <c r="A11" s="4" t="inlineStr">
        <is>
          <t>Other long term assets</t>
        </is>
      </c>
      <c r="B11" s="5" t="n">
        <v>84</v>
      </c>
    </row>
    <row r="12">
      <c r="A12" s="4" t="inlineStr">
        <is>
          <t>Intangible assets - existing technology</t>
        </is>
      </c>
      <c r="B12" s="5" t="n">
        <v>5047</v>
      </c>
    </row>
    <row r="13">
      <c r="A13" s="4" t="inlineStr">
        <is>
          <t>Intangible assets customer relatonships</t>
        </is>
      </c>
      <c r="B13" s="5" t="n">
        <v>16473</v>
      </c>
    </row>
    <row r="14">
      <c r="A14" s="4" t="inlineStr">
        <is>
          <t>Total identifiable assets</t>
        </is>
      </c>
      <c r="B14" s="5" t="n">
        <v>27926</v>
      </c>
    </row>
    <row r="15">
      <c r="A15" s="4" t="inlineStr">
        <is>
          <t>Account payable</t>
        </is>
      </c>
      <c r="B15" s="5" t="n">
        <v>-438</v>
      </c>
    </row>
    <row r="16">
      <c r="A16" s="4" t="inlineStr">
        <is>
          <t>Accrued expenses</t>
        </is>
      </c>
      <c r="B16" s="5" t="n">
        <v>-2412</v>
      </c>
    </row>
    <row r="17">
      <c r="A17" s="4" t="inlineStr">
        <is>
          <t>Finance leases current portion</t>
        </is>
      </c>
      <c r="B17" s="5" t="n">
        <v>-17</v>
      </c>
    </row>
    <row r="18">
      <c r="A18" s="4" t="inlineStr">
        <is>
          <t>Contract liabilities</t>
        </is>
      </c>
      <c r="B18" s="5" t="n">
        <v>-1475</v>
      </c>
    </row>
    <row r="19">
      <c r="A19" s="4" t="inlineStr">
        <is>
          <t>Operating lease liabilities current portion</t>
        </is>
      </c>
      <c r="B19" s="5" t="n">
        <v>-379</v>
      </c>
    </row>
    <row r="20">
      <c r="A20" s="4" t="inlineStr">
        <is>
          <t>Contract liabilities net of current portion</t>
        </is>
      </c>
      <c r="B20" s="5" t="n">
        <v>-629</v>
      </c>
    </row>
    <row r="21">
      <c r="A21" s="4" t="inlineStr">
        <is>
          <t>Finance leases net of current portion</t>
        </is>
      </c>
      <c r="B21" s="5" t="n">
        <v>-29</v>
      </c>
    </row>
    <row r="22">
      <c r="A22" s="4" t="inlineStr">
        <is>
          <t>Operating lease liabilities net of current portion</t>
        </is>
      </c>
      <c r="B22" s="5" t="n">
        <v>-219</v>
      </c>
    </row>
    <row r="23">
      <c r="A23" s="4" t="inlineStr">
        <is>
          <t>Total liabilities assumed</t>
        </is>
      </c>
      <c r="B23" s="5" t="n">
        <v>-5598</v>
      </c>
    </row>
    <row r="24">
      <c r="A24" s="4" t="inlineStr">
        <is>
          <t>Total goodwill</t>
        </is>
      </c>
      <c r="B24" s="6" t="n">
        <v>267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quisitions (Details 1) - USD ($) $ / shares in Units, $ in Thousands</t>
        </is>
      </c>
      <c r="B1" s="2" t="inlineStr">
        <is>
          <t>6 Months Ended</t>
        </is>
      </c>
    </row>
    <row r="2">
      <c r="B2" s="2" t="inlineStr">
        <is>
          <t>Jun. 30, 2021</t>
        </is>
      </c>
      <c r="C2" s="2" t="inlineStr">
        <is>
          <t>Jun. 30, 2020</t>
        </is>
      </c>
    </row>
    <row r="3">
      <c r="A3" s="3" t="inlineStr">
        <is>
          <t>Acquisitions</t>
        </is>
      </c>
    </row>
    <row r="4">
      <c r="A4" s="4" t="inlineStr">
        <is>
          <t>Revenues</t>
        </is>
      </c>
      <c r="B4" s="6" t="n">
        <v>15314</v>
      </c>
      <c r="C4" s="6" t="n">
        <v>13625</v>
      </c>
    </row>
    <row r="5">
      <c r="A5" s="4" t="inlineStr">
        <is>
          <t>Net income (loss) operations</t>
        </is>
      </c>
      <c r="B5" s="6" t="n">
        <v>-12686</v>
      </c>
      <c r="C5" s="6" t="n">
        <v>702</v>
      </c>
    </row>
    <row r="6">
      <c r="A6" s="4" t="inlineStr">
        <is>
          <t>Earning per share attributiable</t>
        </is>
      </c>
      <c r="B6" s="8" t="n">
        <v>-0.65</v>
      </c>
      <c r="C6" s="8" t="n">
        <v>0.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Acquisitions (Details 2) - USD ($)</t>
        </is>
      </c>
      <c r="B1" s="2" t="inlineStr">
        <is>
          <t>6 Months Ended</t>
        </is>
      </c>
    </row>
    <row r="2">
      <c r="B2" s="2" t="inlineStr">
        <is>
          <t>Jun. 30, 2021</t>
        </is>
      </c>
      <c r="C2" s="2" t="inlineStr">
        <is>
          <t>Jun. 30, 2020</t>
        </is>
      </c>
    </row>
    <row r="3">
      <c r="A3" s="4" t="inlineStr">
        <is>
          <t>Cash</t>
        </is>
      </c>
      <c r="B3" s="6" t="n">
        <v>7876000</v>
      </c>
      <c r="C3" s="6" t="n">
        <v>4989000</v>
      </c>
    </row>
    <row r="4">
      <c r="A4" s="4" t="inlineStr">
        <is>
          <t>Operating lease liability</t>
        </is>
      </c>
      <c r="B4" s="5" t="n">
        <v>653000</v>
      </c>
    </row>
    <row r="5">
      <c r="A5" s="4" t="inlineStr">
        <is>
          <t>Goodwill</t>
        </is>
      </c>
      <c r="B5" s="5" t="n">
        <v>26734000</v>
      </c>
    </row>
    <row r="6">
      <c r="A6" s="4" t="inlineStr">
        <is>
          <t>Total purchase price</t>
        </is>
      </c>
      <c r="B6" s="5" t="n">
        <v>49062000</v>
      </c>
    </row>
    <row r="7">
      <c r="A7" s="4" t="inlineStr">
        <is>
          <t>Centric Telecom, Inc.</t>
        </is>
      </c>
    </row>
    <row r="8">
      <c r="A8" s="4" t="inlineStr">
        <is>
          <t>Cash consideration</t>
        </is>
      </c>
      <c r="B8" s="5" t="n">
        <v>2163000</v>
      </c>
    </row>
    <row r="9">
      <c r="A9" s="4" t="inlineStr">
        <is>
          <t>Common stock</t>
        </is>
      </c>
      <c r="B9" s="5" t="n">
        <v>346000</v>
      </c>
    </row>
    <row r="10">
      <c r="A10" s="4" t="inlineStr">
        <is>
          <t>Contingent consideration</t>
        </is>
      </c>
      <c r="B10" s="5" t="n">
        <v>746000</v>
      </c>
    </row>
    <row r="11">
      <c r="A11" s="4" t="inlineStr">
        <is>
          <t>Total consideration</t>
        </is>
      </c>
      <c r="B11" s="5" t="n">
        <v>3255000</v>
      </c>
    </row>
    <row r="12">
      <c r="A12" s="4" t="inlineStr">
        <is>
          <t>Cash</t>
        </is>
      </c>
      <c r="B12" s="5" t="n">
        <v>7000</v>
      </c>
    </row>
    <row r="13">
      <c r="A13" s="4" t="inlineStr">
        <is>
          <t>Accounts receivables</t>
        </is>
      </c>
      <c r="B13" s="5" t="n">
        <v>122000</v>
      </c>
    </row>
    <row r="14">
      <c r="A14" s="4" t="inlineStr">
        <is>
          <t>Prepaid expenses</t>
        </is>
      </c>
      <c r="B14" s="5" t="n">
        <v>4000</v>
      </c>
    </row>
    <row r="15">
      <c r="A15" s="4" t="inlineStr">
        <is>
          <t>Inventory</t>
        </is>
      </c>
      <c r="B15" s="5" t="n">
        <v>12000</v>
      </c>
    </row>
    <row r="16">
      <c r="A16" s="4" t="inlineStr">
        <is>
          <t>Other assets</t>
        </is>
      </c>
      <c r="B16" s="5" t="n">
        <v>12000</v>
      </c>
    </row>
    <row r="17">
      <c r="A17" s="4" t="inlineStr">
        <is>
          <t>Property and equipment</t>
        </is>
      </c>
      <c r="B17" s="5" t="n">
        <v>57000</v>
      </c>
    </row>
    <row r="18">
      <c r="A18" s="4" t="inlineStr">
        <is>
          <t>Right to use assets</t>
        </is>
      </c>
      <c r="B18" s="5" t="n">
        <v>134000</v>
      </c>
    </row>
    <row r="19">
      <c r="A19" s="4" t="inlineStr">
        <is>
          <t>Intangible assets acquired</t>
        </is>
      </c>
      <c r="B19" s="5" t="n">
        <v>2238000</v>
      </c>
    </row>
    <row r="20">
      <c r="A20" s="4" t="inlineStr">
        <is>
          <t>Other long-term assets</t>
        </is>
      </c>
      <c r="B20" s="5" t="n">
        <v>44000</v>
      </c>
    </row>
    <row r="21">
      <c r="A21" s="4" t="inlineStr">
        <is>
          <t>Total assets acquired</t>
        </is>
      </c>
      <c r="B21" s="5" t="n">
        <v>2630000</v>
      </c>
    </row>
    <row r="22">
      <c r="A22" s="4" t="inlineStr">
        <is>
          <t>Accounts payable</t>
        </is>
      </c>
      <c r="B22" s="5" t="n">
        <v>26000</v>
      </c>
    </row>
    <row r="23">
      <c r="A23" s="4" t="inlineStr">
        <is>
          <t>Accrued expenses</t>
        </is>
      </c>
      <c r="B23" s="5" t="n">
        <v>187000</v>
      </c>
    </row>
    <row r="24">
      <c r="A24" s="4" t="inlineStr">
        <is>
          <t>Contract liability</t>
        </is>
      </c>
      <c r="B24" s="5" t="n">
        <v>147000</v>
      </c>
    </row>
    <row r="25">
      <c r="A25" s="4" t="inlineStr">
        <is>
          <t>Operating lease liability</t>
        </is>
      </c>
      <c r="B25" s="5" t="n">
        <v>118000</v>
      </c>
    </row>
    <row r="26">
      <c r="A26" s="4" t="inlineStr">
        <is>
          <t>Direct financing liability</t>
        </is>
      </c>
      <c r="B26" s="5" t="n">
        <v>20000</v>
      </c>
    </row>
    <row r="27">
      <c r="A27" s="4" t="inlineStr">
        <is>
          <t>Total liabilities assumed</t>
        </is>
      </c>
      <c r="B27" s="5" t="n">
        <v>498000</v>
      </c>
    </row>
    <row r="28">
      <c r="A28" s="4" t="inlineStr">
        <is>
          <t>Net identifiable assets acquired</t>
        </is>
      </c>
      <c r="B28" s="5" t="n">
        <v>2132000</v>
      </c>
    </row>
    <row r="29">
      <c r="A29" s="4" t="inlineStr">
        <is>
          <t>Goodwill</t>
        </is>
      </c>
      <c r="B29" s="5" t="n">
        <v>1123000</v>
      </c>
    </row>
    <row r="30">
      <c r="A30" s="4" t="inlineStr">
        <is>
          <t>Total purchase price</t>
        </is>
      </c>
      <c r="B30" s="6" t="n">
        <v>325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 width="80" customWidth="1" min="5" max="5"/>
    <col width="14" customWidth="1" min="6" max="6"/>
  </cols>
  <sheetData>
    <row r="1">
      <c r="A1" s="1" t="inlineStr">
        <is>
          <t>Acquisitions (Details Narrative) - USD ($)</t>
        </is>
      </c>
      <c r="B1" s="2" t="inlineStr">
        <is>
          <t>Jan. 14, 2021</t>
        </is>
      </c>
      <c r="C1" s="2" t="inlineStr">
        <is>
          <t>Jun. 30, 2021</t>
        </is>
      </c>
      <c r="D1" s="2" t="inlineStr">
        <is>
          <t>Jun. 30, 2020</t>
        </is>
      </c>
      <c r="E1" s="2" t="inlineStr">
        <is>
          <t>Jun. 30, 2021</t>
        </is>
      </c>
      <c r="F1" s="2" t="inlineStr">
        <is>
          <t>Jun. 30, 2020</t>
        </is>
      </c>
    </row>
    <row r="2">
      <c r="A2" s="4" t="inlineStr">
        <is>
          <t>Aggregate purchase price</t>
        </is>
      </c>
      <c r="B2" s="6" t="n">
        <v>3255000</v>
      </c>
      <c r="C2" s="6" t="n">
        <v>49100000</v>
      </c>
      <c r="E2" s="6" t="n">
        <v>49100000</v>
      </c>
    </row>
    <row r="3">
      <c r="A3" s="4" t="inlineStr">
        <is>
          <t>Business Acquisition description</t>
        </is>
      </c>
      <c r="B3" s="4" t="inlineStr">
        <is>
          <t>the Company acquired 100% of the issued and outstanding shares of Centric Telecom, Inc., a provider of telecommunications products, services, and solutions in Northern Virginia. The aggregate purchase price of $3,255,000 consisted of $2,163,000 of cash paid at closing, 46,662 shares of our common stock with an estimated fair value of $346,000 issued at closing, and $746,000 of estimated contingent consideration to be paid out based on annualized revenue recognized during the nine month earn-out period. The fair value of the common stock issued as consideration was determined based on the closing market price of the Company’s common stock on the date of the acquisition of $7.42</t>
        </is>
      </c>
    </row>
    <row r="4">
      <c r="A4" s="4" t="inlineStr">
        <is>
          <t>Comon stock shares for services</t>
        </is>
      </c>
      <c r="E4" s="5" t="n">
        <v>4482328</v>
      </c>
    </row>
    <row r="5">
      <c r="A5" s="4" t="inlineStr">
        <is>
          <t>Consideration amount</t>
        </is>
      </c>
      <c r="E5" s="6" t="n">
        <v>16900000</v>
      </c>
    </row>
    <row r="6">
      <c r="A6" s="4" t="inlineStr">
        <is>
          <t>Aggregate vaue of comon stock</t>
        </is>
      </c>
      <c r="E6" s="5" t="n">
        <v>22100000</v>
      </c>
    </row>
    <row r="7">
      <c r="A7" s="4" t="inlineStr">
        <is>
          <t>Deductible tax purposes</t>
        </is>
      </c>
      <c r="E7" s="6" t="n">
        <v>1123000</v>
      </c>
    </row>
    <row r="8">
      <c r="A8" s="4" t="inlineStr">
        <is>
          <t>weighted average cost of rate</t>
        </is>
      </c>
      <c r="C8" s="4" t="inlineStr">
        <is>
          <t>4.50%</t>
        </is>
      </c>
      <c r="E8" s="4" t="inlineStr">
        <is>
          <t>4.50%</t>
        </is>
      </c>
    </row>
    <row r="9">
      <c r="A9" s="4" t="inlineStr">
        <is>
          <t>General and administrative expenses</t>
        </is>
      </c>
      <c r="C9" s="6" t="n">
        <v>50000</v>
      </c>
      <c r="D9" s="6" t="n">
        <v>377000</v>
      </c>
      <c r="E9" s="6" t="n">
        <v>50000</v>
      </c>
      <c r="F9" s="6" t="n">
        <v>1011000</v>
      </c>
    </row>
    <row r="10">
      <c r="A10" s="4" t="inlineStr">
        <is>
          <t>Allocated goodwill</t>
        </is>
      </c>
      <c r="E10" s="5" t="n">
        <v>26700000</v>
      </c>
    </row>
    <row r="11">
      <c r="A11" s="4" t="inlineStr">
        <is>
          <t>Stock options</t>
        </is>
      </c>
      <c r="E11" s="6" t="n">
        <v>735000</v>
      </c>
      <c r="F11" s="5" t="n">
        <v>241000</v>
      </c>
    </row>
    <row r="12">
      <c r="A12" s="4" t="inlineStr">
        <is>
          <t>Merger [Member] | June 1, 2021 [Member]</t>
        </is>
      </c>
    </row>
    <row r="13">
      <c r="A13" s="4" t="inlineStr">
        <is>
          <t>Comon stock shares for services</t>
        </is>
      </c>
      <c r="C13" s="5" t="n">
        <v>3097309</v>
      </c>
      <c r="E13" s="5" t="n">
        <v>3097309</v>
      </c>
    </row>
    <row r="14">
      <c r="A14" s="4" t="inlineStr">
        <is>
          <t>weighted average cost of rate</t>
        </is>
      </c>
      <c r="C14" s="4" t="inlineStr">
        <is>
          <t>22.50%</t>
        </is>
      </c>
      <c r="E14" s="4" t="inlineStr">
        <is>
          <t>22.50%</t>
        </is>
      </c>
    </row>
    <row r="15">
      <c r="A15" s="4" t="inlineStr">
        <is>
          <t>General and administrative expenses</t>
        </is>
      </c>
      <c r="C15" s="6" t="n">
        <v>377000</v>
      </c>
      <c r="D15" s="6" t="n">
        <v>377000</v>
      </c>
      <c r="E15" s="6" t="n">
        <v>1011000</v>
      </c>
      <c r="F15" s="6" t="n">
        <v>1011000</v>
      </c>
    </row>
    <row r="16">
      <c r="A16" s="4" t="inlineStr">
        <is>
          <t>Intangible assets, estimated uselful life</t>
        </is>
      </c>
      <c r="E16" s="4" t="inlineStr">
        <is>
          <t>A preliminary estimate of $5.0 million has been allocated to existing technology, an intangible asset with an estimated useful life of approximately 6 years. A preliminary estimate of $16.5 million has been allocated to customer relationships with an estimated life of approximately 9 years</t>
        </is>
      </c>
    </row>
    <row r="17">
      <c r="A17" s="4" t="inlineStr">
        <is>
          <t>Cash amount</t>
        </is>
      </c>
      <c r="C17" s="5" t="n">
        <v>10000000</v>
      </c>
      <c r="E17" s="6" t="n">
        <v>10000000</v>
      </c>
    </row>
    <row r="18">
      <c r="A18" s="4" t="inlineStr">
        <is>
          <t>Stock options</t>
        </is>
      </c>
      <c r="C18" s="6" t="n">
        <v>39000000</v>
      </c>
      <c r="E18" s="6" t="n">
        <v>39000000</v>
      </c>
    </row>
    <row r="19">
      <c r="A19" s="4" t="inlineStr">
        <is>
          <t>Common stock price per share</t>
        </is>
      </c>
      <c r="C19" s="8" t="n">
        <v>5.47</v>
      </c>
      <c r="E19" s="8" t="n">
        <v>5.47</v>
      </c>
    </row>
    <row r="20">
      <c r="A20" s="4" t="inlineStr">
        <is>
          <t>Aggregate exercise price</t>
        </is>
      </c>
      <c r="E20" s="6" t="n">
        <v>5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 (Unaaudited)</t>
        </is>
      </c>
    </row>
    <row r="4">
      <c r="A4" s="4" t="inlineStr">
        <is>
          <t>Net income/(loss)</t>
        </is>
      </c>
      <c r="B4" s="6" t="n">
        <v>-1003000</v>
      </c>
      <c r="C4" s="6" t="n">
        <v>508000</v>
      </c>
      <c r="D4" s="6" t="n">
        <v>-1718000</v>
      </c>
      <c r="E4" s="6" t="n">
        <v>648000</v>
      </c>
    </row>
    <row r="5">
      <c r="A5" s="3" t="inlineStr">
        <is>
          <t>Other comprehensive income/(loss), net of tax</t>
        </is>
      </c>
    </row>
    <row r="6">
      <c r="A6" s="4" t="inlineStr">
        <is>
          <t>Foreign currency translation gain</t>
        </is>
      </c>
      <c r="B6" s="5" t="n">
        <v>1000</v>
      </c>
      <c r="C6" s="5" t="n">
        <v>0</v>
      </c>
      <c r="D6" s="5" t="n">
        <v>1000</v>
      </c>
      <c r="E6" s="5" t="n">
        <v>0</v>
      </c>
    </row>
    <row r="7">
      <c r="A7" s="4" t="inlineStr">
        <is>
          <t>Total other comprehensive income</t>
        </is>
      </c>
      <c r="B7" s="5" t="n">
        <v>1000</v>
      </c>
      <c r="C7" s="5" t="n">
        <v>0</v>
      </c>
      <c r="D7" s="5" t="n">
        <v>1000</v>
      </c>
      <c r="E7" s="5" t="n">
        <v>0</v>
      </c>
    </row>
    <row r="8">
      <c r="A8" s="4" t="inlineStr">
        <is>
          <t>Comprehensive income/(loss)</t>
        </is>
      </c>
      <c r="B8" s="6" t="n">
        <v>-1002000</v>
      </c>
      <c r="C8" s="6" t="n">
        <v>508000</v>
      </c>
      <c r="D8" s="6" t="n">
        <v>-1717000</v>
      </c>
      <c r="E8" s="6" t="n">
        <v>648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Trade Receivables net (Details) - USD ($) $ in Thousands</t>
        </is>
      </c>
      <c r="B1" s="2" t="inlineStr">
        <is>
          <t>Jun. 30, 2021</t>
        </is>
      </c>
      <c r="C1" s="2" t="inlineStr">
        <is>
          <t>Dec. 31, 2020</t>
        </is>
      </c>
    </row>
    <row r="2">
      <c r="A2" s="3" t="inlineStr">
        <is>
          <t>Trade Receivables net</t>
        </is>
      </c>
    </row>
    <row r="3">
      <c r="A3" s="4" t="inlineStr">
        <is>
          <t>Gross trade receivables</t>
        </is>
      </c>
      <c r="B3" s="6" t="n">
        <v>1509</v>
      </c>
      <c r="C3" s="6" t="n">
        <v>559</v>
      </c>
    </row>
    <row r="4">
      <c r="A4" s="4" t="inlineStr">
        <is>
          <t>Less allowance for doubtful accounts</t>
        </is>
      </c>
      <c r="B4" s="5" t="n">
        <v>-58</v>
      </c>
      <c r="C4" s="5" t="n">
        <v>-21</v>
      </c>
    </row>
    <row r="5">
      <c r="A5" s="4" t="inlineStr">
        <is>
          <t>Trade receivables, net</t>
        </is>
      </c>
      <c r="B5" s="5" t="n">
        <v>1451</v>
      </c>
      <c r="C5" s="5" t="n">
        <v>538</v>
      </c>
    </row>
    <row r="6">
      <c r="A6" s="4" t="inlineStr">
        <is>
          <t>Current trade receivables, net</t>
        </is>
      </c>
      <c r="B6" s="5" t="n">
        <v>1406</v>
      </c>
      <c r="C6" s="5" t="n">
        <v>538</v>
      </c>
    </row>
    <row r="7">
      <c r="A7" s="4" t="inlineStr">
        <is>
          <t>Long-term trade receivables, net</t>
        </is>
      </c>
      <c r="B7" s="6" t="n">
        <v>45</v>
      </c>
      <c r="C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Jun. 30, 2021</t>
        </is>
      </c>
      <c r="C1" s="2" t="inlineStr">
        <is>
          <t>Dec. 31, 2020</t>
        </is>
      </c>
    </row>
    <row r="2">
      <c r="A2" s="3" t="inlineStr">
        <is>
          <t>Prepaid Expenses</t>
        </is>
      </c>
    </row>
    <row r="3">
      <c r="A3" s="4" t="inlineStr">
        <is>
          <t>Prepaid corporate insurance</t>
        </is>
      </c>
      <c r="B3" s="6" t="n">
        <v>217</v>
      </c>
      <c r="C3" s="6" t="n">
        <v>53</v>
      </c>
    </row>
    <row r="4">
      <c r="A4" s="4" t="inlineStr">
        <is>
          <t>Prepaid software services and support</t>
        </is>
      </c>
      <c r="B4" s="5" t="n">
        <v>319</v>
      </c>
      <c r="C4" s="5" t="n">
        <v>20</v>
      </c>
    </row>
    <row r="5">
      <c r="A5" s="4" t="inlineStr">
        <is>
          <t>Prepaid employee insurance premiums</t>
        </is>
      </c>
      <c r="B5" s="5" t="n">
        <v>75</v>
      </c>
      <c r="C5" s="5" t="n">
        <v>71</v>
      </c>
    </row>
    <row r="6">
      <c r="A6" s="4" t="inlineStr">
        <is>
          <t>Prepaid tax deposit</t>
        </is>
      </c>
      <c r="B6" s="5" t="n">
        <v>135</v>
      </c>
      <c r="C6" s="5" t="n">
        <v>0</v>
      </c>
    </row>
    <row r="7">
      <c r="A7" s="4" t="inlineStr">
        <is>
          <t>Prepaid Nassdaq listing fee</t>
        </is>
      </c>
      <c r="B7" s="5" t="n">
        <v>29</v>
      </c>
      <c r="C7" s="5" t="n">
        <v>0</v>
      </c>
    </row>
    <row r="8">
      <c r="A8" s="4" t="inlineStr">
        <is>
          <t>Other prepaid expenses</t>
        </is>
      </c>
      <c r="B8" s="5" t="n">
        <v>59</v>
      </c>
      <c r="C8" s="5" t="n">
        <v>46</v>
      </c>
    </row>
    <row r="9">
      <c r="A9" s="4" t="inlineStr">
        <is>
          <t>Total prepaid assets</t>
        </is>
      </c>
      <c r="B9" s="6" t="n">
        <v>834</v>
      </c>
      <c r="C9" s="6" t="n">
        <v>1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1</t>
        </is>
      </c>
      <c r="C1" s="2" t="inlineStr">
        <is>
          <t>Dec. 31, 2020</t>
        </is>
      </c>
    </row>
    <row r="2">
      <c r="A2" s="4" t="inlineStr">
        <is>
          <t>Less: accumulated depreciation</t>
        </is>
      </c>
      <c r="B2" s="6" t="n">
        <v>-2019</v>
      </c>
      <c r="C2" s="6" t="n">
        <v>-1742</v>
      </c>
    </row>
    <row r="3">
      <c r="A3" s="4" t="inlineStr">
        <is>
          <t>Total property and equipment, net</t>
        </is>
      </c>
      <c r="B3" s="5" t="n">
        <v>3072</v>
      </c>
      <c r="C3" s="5" t="n">
        <v>2734</v>
      </c>
    </row>
    <row r="4">
      <c r="A4" s="4" t="inlineStr">
        <is>
          <t>Computer Software</t>
        </is>
      </c>
    </row>
    <row r="5">
      <c r="A5" s="4" t="inlineStr">
        <is>
          <t>Property and equipment, gross</t>
        </is>
      </c>
      <c r="B5" s="5" t="n">
        <v>547</v>
      </c>
      <c r="C5" s="5" t="n">
        <v>526</v>
      </c>
    </row>
    <row r="6">
      <c r="A6" s="4" t="inlineStr">
        <is>
          <t>Vehicles</t>
        </is>
      </c>
    </row>
    <row r="7">
      <c r="A7" s="4" t="inlineStr">
        <is>
          <t>Property and equipment, gross</t>
        </is>
      </c>
      <c r="B7" s="5" t="n">
        <v>95</v>
      </c>
      <c r="C7" s="5" t="n">
        <v>0</v>
      </c>
    </row>
    <row r="8">
      <c r="A8" s="4" t="inlineStr">
        <is>
          <t>Building</t>
        </is>
      </c>
    </row>
    <row r="9">
      <c r="A9" s="4" t="inlineStr">
        <is>
          <t>Property and equipment, gross</t>
        </is>
      </c>
      <c r="B9" s="5" t="n">
        <v>2000</v>
      </c>
      <c r="C9" s="5" t="n">
        <v>2000</v>
      </c>
    </row>
    <row r="10">
      <c r="A10" s="4" t="inlineStr">
        <is>
          <t>Computer and Office Equipment</t>
        </is>
      </c>
    </row>
    <row r="11">
      <c r="A11" s="4" t="inlineStr">
        <is>
          <t>Property and equipment, gross</t>
        </is>
      </c>
      <c r="B11" s="5" t="n">
        <v>1910</v>
      </c>
      <c r="C11" s="5" t="n">
        <v>1436</v>
      </c>
    </row>
    <row r="12">
      <c r="A12" s="4" t="inlineStr">
        <is>
          <t>Internal-use Software</t>
        </is>
      </c>
    </row>
    <row r="13">
      <c r="A13" s="4" t="inlineStr">
        <is>
          <t>Property and equipment, gross</t>
        </is>
      </c>
      <c r="B13" s="5" t="n">
        <v>14</v>
      </c>
      <c r="C13" s="5" t="n">
        <v>14</v>
      </c>
    </row>
    <row r="14">
      <c r="A14" s="4" t="inlineStr">
        <is>
          <t>Leasehold Improvements</t>
        </is>
      </c>
    </row>
    <row r="15">
      <c r="A15" s="4" t="inlineStr">
        <is>
          <t>Property and equipment, gross</t>
        </is>
      </c>
      <c r="B15" s="5" t="n">
        <v>25</v>
      </c>
      <c r="C15" s="5" t="n">
        <v>0</v>
      </c>
    </row>
    <row r="16">
      <c r="A16" s="4" t="inlineStr">
        <is>
          <t>Lands</t>
        </is>
      </c>
    </row>
    <row r="17">
      <c r="A17" s="4" t="inlineStr">
        <is>
          <t>Property and equipment, gross</t>
        </is>
      </c>
      <c r="B17" s="6" t="n">
        <v>500</v>
      </c>
      <c r="C17" s="6" t="n">
        <v>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t>
        </is>
      </c>
    </row>
    <row r="4">
      <c r="A4" s="4" t="inlineStr">
        <is>
          <t>Depreciation and amortization expense</t>
        </is>
      </c>
      <c r="B4" s="6" t="n">
        <v>51000</v>
      </c>
      <c r="C4" s="6" t="n">
        <v>21000</v>
      </c>
      <c r="D4" s="6" t="n">
        <v>94000</v>
      </c>
      <c r="E4" s="6" t="n">
        <v>94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Jun. 30, 2021</t>
        </is>
      </c>
      <c r="C1" s="2" t="inlineStr">
        <is>
          <t>Dec. 31, 2020</t>
        </is>
      </c>
    </row>
    <row r="2">
      <c r="A2" s="4" t="inlineStr">
        <is>
          <t>Carrying amount of intangible, gross</t>
        </is>
      </c>
      <c r="B2" s="6" t="n">
        <v>24930</v>
      </c>
      <c r="C2" s="6" t="n">
        <v>1171</v>
      </c>
    </row>
    <row r="3">
      <c r="A3" s="4" t="inlineStr">
        <is>
          <t>Less: accumulated amortization</t>
        </is>
      </c>
      <c r="B3" s="5" t="n">
        <v>-1187</v>
      </c>
      <c r="C3" s="5" t="n">
        <v>-919</v>
      </c>
    </row>
    <row r="4">
      <c r="A4" s="4" t="inlineStr">
        <is>
          <t>Carrying amount of intangible, net</t>
        </is>
      </c>
      <c r="B4" s="5" t="n">
        <v>23743</v>
      </c>
      <c r="C4" s="5" t="n">
        <v>252</v>
      </c>
    </row>
    <row r="5">
      <c r="A5" s="4" t="inlineStr">
        <is>
          <t>Devloped Technologies</t>
        </is>
      </c>
    </row>
    <row r="6">
      <c r="A6" s="4" t="inlineStr">
        <is>
          <t>Carrying amount of intangible, gross</t>
        </is>
      </c>
      <c r="B6" s="5" t="n">
        <v>4957</v>
      </c>
      <c r="C6" s="5" t="n">
        <v>0</v>
      </c>
    </row>
    <row r="7">
      <c r="A7" s="4" t="inlineStr">
        <is>
          <t>Less: accumulated amortization</t>
        </is>
      </c>
      <c r="B7" s="5" t="n">
        <v>-90</v>
      </c>
      <c r="C7" s="5" t="n">
        <v>0</v>
      </c>
    </row>
    <row r="8">
      <c r="A8" s="4" t="inlineStr">
        <is>
          <t>Carrying amount of intangible, net</t>
        </is>
      </c>
      <c r="B8" s="5" t="n">
        <v>5047</v>
      </c>
      <c r="C8" s="5" t="n">
        <v>0</v>
      </c>
    </row>
    <row r="9">
      <c r="A9" s="4" t="inlineStr">
        <is>
          <t>Customer Relationships</t>
        </is>
      </c>
    </row>
    <row r="10">
      <c r="A10" s="4" t="inlineStr">
        <is>
          <t>Carrying amount of intangible, gross</t>
        </is>
      </c>
      <c r="B10" s="5" t="n">
        <v>19883</v>
      </c>
      <c r="C10" s="5" t="n">
        <v>1171</v>
      </c>
    </row>
    <row r="11">
      <c r="A11" s="4" t="inlineStr">
        <is>
          <t>Less: accumulated amortization</t>
        </is>
      </c>
      <c r="B11" s="5" t="n">
        <v>1097</v>
      </c>
      <c r="C11" s="5" t="n">
        <v>-919</v>
      </c>
    </row>
    <row r="12">
      <c r="A12" s="4" t="inlineStr">
        <is>
          <t>Carrying amount of intangible, net</t>
        </is>
      </c>
      <c r="B12" s="6" t="n">
        <v>18786</v>
      </c>
      <c r="C12" s="6" t="n">
        <v>2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1) - USD ($) $ in Thousands</t>
        </is>
      </c>
      <c r="B1" s="2" t="inlineStr">
        <is>
          <t>Jun. 30, 2021</t>
        </is>
      </c>
      <c r="C1" s="2" t="inlineStr">
        <is>
          <t>Dec. 31, 2020</t>
        </is>
      </c>
    </row>
    <row r="2">
      <c r="A2" s="3" t="inlineStr">
        <is>
          <t>Intangible Assets and Goodwill</t>
        </is>
      </c>
    </row>
    <row r="3">
      <c r="A3" s="4" t="inlineStr">
        <is>
          <t>2021 remaining</t>
        </is>
      </c>
      <c r="B3" s="6" t="n">
        <v>1012</v>
      </c>
    </row>
    <row r="4">
      <c r="A4" s="4" t="inlineStr">
        <is>
          <t>2022</t>
        </is>
      </c>
      <c r="B4" s="5" t="n">
        <v>2110</v>
      </c>
    </row>
    <row r="5">
      <c r="A5" s="4" t="inlineStr">
        <is>
          <t>2023</t>
        </is>
      </c>
      <c r="B5" s="5" t="n">
        <v>2553</v>
      </c>
    </row>
    <row r="6">
      <c r="A6" s="4" t="inlineStr">
        <is>
          <t>2024</t>
        </is>
      </c>
      <c r="B6" s="5" t="n">
        <v>2849</v>
      </c>
    </row>
    <row r="7">
      <c r="A7" s="4" t="inlineStr">
        <is>
          <t>2025 and thereafter</t>
        </is>
      </c>
      <c r="B7" s="5" t="n">
        <v>15218</v>
      </c>
    </row>
    <row r="8">
      <c r="A8" s="4" t="inlineStr">
        <is>
          <t>Carrying amount of intangible, net</t>
        </is>
      </c>
      <c r="B8" s="6" t="n">
        <v>23743</v>
      </c>
      <c r="C8" s="6" t="n">
        <v>2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Intangible Assets and Goodwill (Details 2)</t>
        </is>
      </c>
      <c r="B1" s="2" t="inlineStr">
        <is>
          <t>6 Months Ended</t>
        </is>
      </c>
    </row>
    <row r="2">
      <c r="B2" s="2" t="inlineStr">
        <is>
          <t>Jun. 30, 2021USD ($)</t>
        </is>
      </c>
    </row>
    <row r="3">
      <c r="A3" s="3" t="inlineStr">
        <is>
          <t>Intangible Assets and Goodwill</t>
        </is>
      </c>
    </row>
    <row r="4">
      <c r="A4" s="4" t="inlineStr">
        <is>
          <t>Goodwill, Beginning Balance</t>
        </is>
      </c>
      <c r="B4" s="6" t="n">
        <v>272000</v>
      </c>
    </row>
    <row r="5">
      <c r="A5" s="4" t="inlineStr">
        <is>
          <t>Centric telecom business acquisition</t>
        </is>
      </c>
      <c r="B5" s="5" t="n">
        <v>1123000</v>
      </c>
    </row>
    <row r="6">
      <c r="A6" s="4" t="inlineStr">
        <is>
          <t>NetSapiens business acquisition</t>
        </is>
      </c>
      <c r="B6" s="5" t="n">
        <v>26734000</v>
      </c>
    </row>
    <row r="7">
      <c r="A7" s="4" t="inlineStr">
        <is>
          <t>Goodwill, Ending Balance</t>
        </is>
      </c>
      <c r="B7" s="6" t="n">
        <v>281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26" customWidth="1" min="5" max="5"/>
    <col width="14" customWidth="1" min="6" max="6"/>
    <col width="16" customWidth="1" min="7" max="7"/>
  </cols>
  <sheetData>
    <row r="1">
      <c r="A1" s="1" t="inlineStr">
        <is>
          <t>Intangible Assets and Goodwill (Details Narrative)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Intangible Assets and Goodwill</t>
        </is>
      </c>
    </row>
    <row r="4">
      <c r="A4" s="4" t="inlineStr">
        <is>
          <t>Software solution revenue</t>
        </is>
      </c>
      <c r="E4" s="6" t="n">
        <v>90000</v>
      </c>
      <c r="F4" s="6" t="n">
        <v>0</v>
      </c>
    </row>
    <row r="5">
      <c r="A5" s="4" t="inlineStr">
        <is>
          <t>Devloped technologies</t>
        </is>
      </c>
      <c r="E5" s="4" t="inlineStr">
        <is>
          <t>5 years 10 months 24 days</t>
        </is>
      </c>
    </row>
    <row r="6">
      <c r="A6" s="4" t="inlineStr">
        <is>
          <t>Weighted average remaining useful life for customer relationships</t>
        </is>
      </c>
      <c r="E6" s="4" t="inlineStr">
        <is>
          <t>8 years 8 months 12 days</t>
        </is>
      </c>
    </row>
    <row r="7">
      <c r="A7" s="4" t="inlineStr">
        <is>
          <t>Amortization expense</t>
        </is>
      </c>
      <c r="B7" s="6" t="n">
        <v>120000</v>
      </c>
      <c r="D7" s="6" t="n">
        <v>16000</v>
      </c>
      <c r="E7" s="6" t="n">
        <v>177000</v>
      </c>
      <c r="F7" s="6" t="n">
        <v>46000</v>
      </c>
    </row>
    <row r="8">
      <c r="A8" s="4" t="inlineStr">
        <is>
          <t>Acquired of intangible assets</t>
        </is>
      </c>
      <c r="B8" s="6" t="n">
        <v>21520000</v>
      </c>
      <c r="C8" s="6" t="n">
        <v>2238000</v>
      </c>
      <c r="G8" s="6" t="n">
        <v>121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Accrued Expenses</t>
        </is>
      </c>
    </row>
    <row r="3">
      <c r="A3" s="4" t="inlineStr">
        <is>
          <t>Accrued wages and benefits</t>
        </is>
      </c>
      <c r="B3" s="6" t="n">
        <v>2066</v>
      </c>
      <c r="C3" s="6" t="n">
        <v>513</v>
      </c>
    </row>
    <row r="4">
      <c r="A4" s="4" t="inlineStr">
        <is>
          <t>Accrued accounts payable</t>
        </is>
      </c>
      <c r="B4" s="5" t="n">
        <v>691</v>
      </c>
      <c r="C4" s="5" t="n">
        <v>505</v>
      </c>
    </row>
    <row r="5">
      <c r="A5" s="4" t="inlineStr">
        <is>
          <t>Accrued sales and telecommunications taxes</t>
        </is>
      </c>
      <c r="B5" s="5" t="n">
        <v>2576</v>
      </c>
      <c r="C5" s="5" t="n">
        <v>438</v>
      </c>
    </row>
    <row r="6">
      <c r="A6" s="4" t="inlineStr">
        <is>
          <t>Product warranty liability</t>
        </is>
      </c>
      <c r="B6" s="5" t="n">
        <v>30</v>
      </c>
      <c r="C6" s="5" t="n">
        <v>33</v>
      </c>
    </row>
    <row r="7">
      <c r="A7" s="4" t="inlineStr">
        <is>
          <t>Other accrued expenses</t>
        </is>
      </c>
      <c r="B7" s="5" t="n">
        <v>92</v>
      </c>
      <c r="C7" s="5" t="n">
        <v>139</v>
      </c>
    </row>
    <row r="8">
      <c r="A8" s="4" t="inlineStr">
        <is>
          <t>Total accrued expenses</t>
        </is>
      </c>
      <c r="B8" s="6" t="n">
        <v>5455</v>
      </c>
      <c r="C8" s="6" t="n">
        <v>16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Accrued Expenses (Details 1) - USD ($) $ in Thousands</t>
        </is>
      </c>
      <c r="B1" s="2" t="inlineStr">
        <is>
          <t>6 Months Ended</t>
        </is>
      </c>
      <c r="C1" s="2" t="inlineStr">
        <is>
          <t>12 Months Ended</t>
        </is>
      </c>
    </row>
    <row r="2">
      <c r="B2" s="2" t="inlineStr">
        <is>
          <t>Jun. 30, 2021</t>
        </is>
      </c>
      <c r="C2" s="2" t="inlineStr">
        <is>
          <t>Dec. 31, 2020</t>
        </is>
      </c>
    </row>
    <row r="3">
      <c r="A3" s="3" t="inlineStr">
        <is>
          <t>Accrued Expenses</t>
        </is>
      </c>
    </row>
    <row r="4">
      <c r="A4" s="4" t="inlineStr">
        <is>
          <t>Beginning balance</t>
        </is>
      </c>
      <c r="B4" s="6" t="n">
        <v>33</v>
      </c>
      <c r="C4" s="6" t="n">
        <v>37</v>
      </c>
    </row>
    <row r="5">
      <c r="A5" s="4" t="inlineStr">
        <is>
          <t>Accrual for warranties</t>
        </is>
      </c>
      <c r="B5" s="5" t="n">
        <v>12</v>
      </c>
      <c r="C5" s="5" t="n">
        <v>33</v>
      </c>
    </row>
    <row r="6">
      <c r="A6" s="4" t="inlineStr">
        <is>
          <t>Adjustments related to pre-existing warranties</t>
        </is>
      </c>
      <c r="C6" s="5" t="n">
        <v>-10</v>
      </c>
    </row>
    <row r="7">
      <c r="A7" s="4" t="inlineStr">
        <is>
          <t>Warranty settlements</t>
        </is>
      </c>
      <c r="B7" s="5" t="n">
        <v>-15</v>
      </c>
      <c r="C7" s="5" t="n">
        <v>-27</v>
      </c>
    </row>
    <row r="8">
      <c r="A8" s="4" t="inlineStr">
        <is>
          <t>Ending balance</t>
        </is>
      </c>
      <c r="B8" s="6" t="n">
        <v>30</v>
      </c>
      <c r="C8" s="6" t="n">
        <v>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 of Stockholders' Equity (Unaudited) - USD ($) shares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shares at Dec. 31, 2019</t>
        </is>
      </c>
      <c r="C2" s="5" t="n">
        <v>14884755</v>
      </c>
    </row>
    <row r="3">
      <c r="A3" s="4" t="inlineStr">
        <is>
          <t>Balance, amount at Dec. 31, 2019</t>
        </is>
      </c>
      <c r="B3" s="6" t="n">
        <v>4387000</v>
      </c>
      <c r="C3" s="6" t="n">
        <v>15000</v>
      </c>
      <c r="D3" s="6" t="n">
        <v>62400000</v>
      </c>
      <c r="E3" s="6" t="n">
        <v>0</v>
      </c>
      <c r="F3" s="6" t="n">
        <v>-58028000</v>
      </c>
    </row>
    <row r="4">
      <c r="A4" s="4" t="inlineStr">
        <is>
          <t>Share-based compensation</t>
        </is>
      </c>
      <c r="B4" s="5" t="n">
        <v>105000</v>
      </c>
      <c r="C4" s="6" t="n">
        <v>0</v>
      </c>
      <c r="D4" s="5" t="n">
        <v>105000</v>
      </c>
      <c r="E4" s="5" t="n">
        <v>0</v>
      </c>
      <c r="F4" s="5" t="n">
        <v>0</v>
      </c>
    </row>
    <row r="5">
      <c r="A5" s="4" t="inlineStr">
        <is>
          <t>Vesting of restricted stock units, shares</t>
        </is>
      </c>
      <c r="C5" s="5" t="n">
        <v>7498</v>
      </c>
    </row>
    <row r="6">
      <c r="A6" s="4" t="inlineStr">
        <is>
          <t>Vesting of restricted stock units, amount</t>
        </is>
      </c>
      <c r="B6" s="5" t="n">
        <v>0</v>
      </c>
      <c r="C6" s="6" t="n">
        <v>0</v>
      </c>
      <c r="D6" s="5" t="n">
        <v>0</v>
      </c>
      <c r="E6" s="5" t="n">
        <v>0</v>
      </c>
      <c r="F6" s="5" t="n">
        <v>0</v>
      </c>
    </row>
    <row r="7">
      <c r="A7" s="4" t="inlineStr">
        <is>
          <t>Foreign currency translation adjustment, net of tax</t>
        </is>
      </c>
      <c r="B7" s="5" t="n">
        <v>0</v>
      </c>
      <c r="C7" s="6" t="n">
        <v>0</v>
      </c>
      <c r="D7" s="5" t="n">
        <v>0</v>
      </c>
      <c r="E7" s="5" t="n">
        <v>0</v>
      </c>
      <c r="F7" s="5" t="n">
        <v>0</v>
      </c>
    </row>
    <row r="8">
      <c r="A8" s="4" t="inlineStr">
        <is>
          <t>Issuance of common stock for exercise of stock options, shares</t>
        </is>
      </c>
      <c r="C8" s="5" t="n">
        <v>49200</v>
      </c>
    </row>
    <row r="9">
      <c r="A9" s="4" t="inlineStr">
        <is>
          <t>Issuance of common stock for exercise of stock options, amount</t>
        </is>
      </c>
      <c r="B9" s="5" t="n">
        <v>84000</v>
      </c>
      <c r="C9" s="6" t="n">
        <v>0</v>
      </c>
      <c r="D9" s="5" t="n">
        <v>84000</v>
      </c>
      <c r="E9" s="5" t="n">
        <v>0</v>
      </c>
      <c r="F9" s="5" t="n">
        <v>0</v>
      </c>
    </row>
    <row r="10">
      <c r="A10" s="4" t="inlineStr">
        <is>
          <t>Net income</t>
        </is>
      </c>
      <c r="B10" s="5" t="n">
        <v>140000</v>
      </c>
      <c r="C10" s="6" t="n">
        <v>0</v>
      </c>
      <c r="D10" s="5" t="n">
        <v>0</v>
      </c>
      <c r="E10" s="5" t="n">
        <v>0</v>
      </c>
      <c r="F10" s="5" t="n">
        <v>140000</v>
      </c>
    </row>
    <row r="11">
      <c r="A11" s="4" t="inlineStr">
        <is>
          <t>Balance, shares at Mar. 31, 2020</t>
        </is>
      </c>
      <c r="C11" s="5" t="n">
        <v>14941453</v>
      </c>
    </row>
    <row r="12">
      <c r="A12" s="4" t="inlineStr">
        <is>
          <t>Balance, amount at Mar. 31, 2020</t>
        </is>
      </c>
      <c r="B12" s="5" t="n">
        <v>4716000</v>
      </c>
      <c r="C12" s="6" t="n">
        <v>15000</v>
      </c>
      <c r="D12" s="5" t="n">
        <v>62589000</v>
      </c>
      <c r="E12" s="5" t="n">
        <v>0</v>
      </c>
      <c r="F12" s="5" t="n">
        <v>-57888000</v>
      </c>
    </row>
    <row r="13">
      <c r="A13" s="4" t="inlineStr">
        <is>
          <t>Balance, shares at Dec. 31, 2019</t>
        </is>
      </c>
      <c r="C13" s="5" t="n">
        <v>14884755</v>
      </c>
    </row>
    <row r="14">
      <c r="A14" s="4" t="inlineStr">
        <is>
          <t>Balance, amount at Dec. 31, 2019</t>
        </is>
      </c>
      <c r="B14" s="5" t="n">
        <v>4387000</v>
      </c>
      <c r="C14" s="6" t="n">
        <v>15000</v>
      </c>
      <c r="D14" s="5" t="n">
        <v>62400000</v>
      </c>
      <c r="E14" s="5" t="n">
        <v>0</v>
      </c>
      <c r="F14" s="5" t="n">
        <v>-58028000</v>
      </c>
    </row>
    <row r="15">
      <c r="A15" s="4" t="inlineStr">
        <is>
          <t>Net income</t>
        </is>
      </c>
      <c r="B15" s="5" t="n">
        <v>648000</v>
      </c>
    </row>
    <row r="16">
      <c r="A16" s="4" t="inlineStr">
        <is>
          <t>Balance, shares at Jun. 30, 2020</t>
        </is>
      </c>
      <c r="C16" s="5" t="n">
        <v>15100264</v>
      </c>
    </row>
    <row r="17">
      <c r="A17" s="4" t="inlineStr">
        <is>
          <t>Balance, amount at Jun. 30, 2020</t>
        </is>
      </c>
      <c r="B17" s="5" t="n">
        <v>5774000</v>
      </c>
      <c r="C17" s="6" t="n">
        <v>15000</v>
      </c>
      <c r="D17" s="5" t="n">
        <v>63139000</v>
      </c>
      <c r="E17" s="5" t="n">
        <v>0</v>
      </c>
      <c r="F17" s="5" t="n">
        <v>-57380000</v>
      </c>
    </row>
    <row r="18">
      <c r="A18" s="4" t="inlineStr">
        <is>
          <t>Balance, shares at Mar. 31, 2020</t>
        </is>
      </c>
      <c r="C18" s="5" t="n">
        <v>14941453</v>
      </c>
    </row>
    <row r="19">
      <c r="A19" s="4" t="inlineStr">
        <is>
          <t>Balance, amount at Mar. 31, 2020</t>
        </is>
      </c>
      <c r="B19" s="5" t="n">
        <v>4716000</v>
      </c>
      <c r="C19" s="6" t="n">
        <v>15000</v>
      </c>
      <c r="D19" s="5" t="n">
        <v>62589000</v>
      </c>
      <c r="E19" s="5" t="n">
        <v>0</v>
      </c>
      <c r="F19" s="5" t="n">
        <v>-57888000</v>
      </c>
    </row>
    <row r="20">
      <c r="A20" s="4" t="inlineStr">
        <is>
          <t>Share-based compensation</t>
        </is>
      </c>
      <c r="B20" s="5" t="n">
        <v>136000</v>
      </c>
      <c r="C20" s="6" t="n">
        <v>0</v>
      </c>
      <c r="D20" s="5" t="n">
        <v>136000</v>
      </c>
      <c r="E20" s="5" t="n">
        <v>0</v>
      </c>
      <c r="F20" s="5" t="n">
        <v>0</v>
      </c>
    </row>
    <row r="21">
      <c r="A21" s="4" t="inlineStr">
        <is>
          <t>Vesting of restricted stock units, shares</t>
        </is>
      </c>
      <c r="C21" s="5" t="n">
        <v>15363</v>
      </c>
    </row>
    <row r="22">
      <c r="A22" s="4" t="inlineStr">
        <is>
          <t>Vesting of restricted stock units, amount</t>
        </is>
      </c>
      <c r="B22" s="5" t="n">
        <v>0</v>
      </c>
      <c r="C22" s="6" t="n">
        <v>0</v>
      </c>
      <c r="D22" s="5" t="n">
        <v>0</v>
      </c>
      <c r="E22" s="5" t="n">
        <v>0</v>
      </c>
      <c r="F22" s="5" t="n">
        <v>0</v>
      </c>
    </row>
    <row r="23">
      <c r="A23" s="4" t="inlineStr">
        <is>
          <t>Foreign currency translation adjustment, net of tax</t>
        </is>
      </c>
      <c r="B23" s="5" t="n">
        <v>0</v>
      </c>
      <c r="C23" s="6" t="n">
        <v>0</v>
      </c>
      <c r="D23" s="5" t="n">
        <v>0</v>
      </c>
      <c r="E23" s="5" t="n">
        <v>0</v>
      </c>
      <c r="F23" s="5" t="n">
        <v>0</v>
      </c>
    </row>
    <row r="24">
      <c r="A24" s="4" t="inlineStr">
        <is>
          <t>Issuance of common stock for exercise of stock options, shares</t>
        </is>
      </c>
      <c r="C24" s="5" t="n">
        <v>143448</v>
      </c>
    </row>
    <row r="25">
      <c r="A25" s="4" t="inlineStr">
        <is>
          <t>Issuance of common stock for exercise of stock options, amount</t>
        </is>
      </c>
      <c r="B25" s="5" t="n">
        <v>414000</v>
      </c>
      <c r="C25" s="6" t="n">
        <v>0</v>
      </c>
      <c r="D25" s="5" t="n">
        <v>414000</v>
      </c>
      <c r="E25" s="5" t="n">
        <v>0</v>
      </c>
      <c r="F25" s="5" t="n">
        <v>0</v>
      </c>
    </row>
    <row r="26">
      <c r="A26" s="4" t="inlineStr">
        <is>
          <t>Net income</t>
        </is>
      </c>
      <c r="B26" s="5" t="n">
        <v>508000</v>
      </c>
      <c r="C26" s="6" t="n">
        <v>0</v>
      </c>
      <c r="D26" s="5" t="n">
        <v>0</v>
      </c>
      <c r="E26" s="5" t="n">
        <v>0</v>
      </c>
      <c r="F26" s="5" t="n">
        <v>508000</v>
      </c>
    </row>
    <row r="27">
      <c r="A27" s="4" t="inlineStr">
        <is>
          <t>Balance, shares at Jun. 30, 2020</t>
        </is>
      </c>
      <c r="C27" s="5" t="n">
        <v>15100264</v>
      </c>
    </row>
    <row r="28">
      <c r="A28" s="4" t="inlineStr">
        <is>
          <t>Balance, amount at Jun. 30, 2020</t>
        </is>
      </c>
      <c r="B28" s="5" t="n">
        <v>5774000</v>
      </c>
      <c r="C28" s="6" t="n">
        <v>15000</v>
      </c>
      <c r="D28" s="5" t="n">
        <v>63139000</v>
      </c>
      <c r="E28" s="5" t="n">
        <v>0</v>
      </c>
      <c r="F28" s="5" t="n">
        <v>-57380000</v>
      </c>
    </row>
    <row r="29">
      <c r="A29" s="4" t="inlineStr">
        <is>
          <t>Balance, shares at Dec. 31, 2020</t>
        </is>
      </c>
      <c r="C29" s="5" t="n">
        <v>17983177</v>
      </c>
    </row>
    <row r="30">
      <c r="A30" s="4" t="inlineStr">
        <is>
          <t>Balance, amount at Dec. 31, 2020</t>
        </is>
      </c>
      <c r="B30" s="5" t="n">
        <v>25764000</v>
      </c>
      <c r="C30" s="6" t="n">
        <v>18000</v>
      </c>
      <c r="D30" s="5" t="n">
        <v>75834000</v>
      </c>
      <c r="E30" s="5" t="n">
        <v>0</v>
      </c>
      <c r="F30" s="5" t="n">
        <v>-50088000</v>
      </c>
    </row>
    <row r="31">
      <c r="A31" s="4" t="inlineStr">
        <is>
          <t>Share-based compensation</t>
        </is>
      </c>
      <c r="B31" s="5" t="n">
        <v>282000</v>
      </c>
      <c r="C31" s="6" t="n">
        <v>0</v>
      </c>
      <c r="D31" s="5" t="n">
        <v>282000</v>
      </c>
      <c r="E31" s="5" t="n">
        <v>0</v>
      </c>
      <c r="F31" s="5" t="n">
        <v>0</v>
      </c>
    </row>
    <row r="32">
      <c r="A32" s="4" t="inlineStr">
        <is>
          <t>Vesting of restricted stock units, shares</t>
        </is>
      </c>
      <c r="C32" s="5" t="n">
        <v>14367</v>
      </c>
    </row>
    <row r="33">
      <c r="A33" s="4" t="inlineStr">
        <is>
          <t>Vesting of restricted stock units, amount</t>
        </is>
      </c>
      <c r="B33" s="5" t="n">
        <v>0</v>
      </c>
      <c r="C33" s="6" t="n">
        <v>0</v>
      </c>
      <c r="D33" s="5" t="n">
        <v>0</v>
      </c>
      <c r="E33" s="5" t="n">
        <v>0</v>
      </c>
      <c r="F33" s="5" t="n">
        <v>0</v>
      </c>
    </row>
    <row r="34">
      <c r="A34" s="4" t="inlineStr">
        <is>
          <t>Foreign currency translation adjustment, net of tax</t>
        </is>
      </c>
      <c r="B34" s="5" t="n">
        <v>0</v>
      </c>
      <c r="C34" s="5" t="n">
        <v>0</v>
      </c>
      <c r="D34" s="5" t="n">
        <v>0</v>
      </c>
      <c r="E34" s="5" t="n">
        <v>0</v>
      </c>
      <c r="F34" s="5" t="n">
        <v>0</v>
      </c>
    </row>
    <row r="35">
      <c r="A35" s="4" t="inlineStr">
        <is>
          <t>Net income</t>
        </is>
      </c>
      <c r="B35" s="5" t="n">
        <v>-715000</v>
      </c>
      <c r="C35" s="6" t="n">
        <v>0</v>
      </c>
      <c r="D35" s="5" t="n">
        <v>0</v>
      </c>
      <c r="E35" s="5" t="n">
        <v>0</v>
      </c>
      <c r="F35" s="5" t="n">
        <v>-715000</v>
      </c>
    </row>
    <row r="36">
      <c r="A36" s="4" t="inlineStr">
        <is>
          <t>Issuance of common stock for exercise of stock options, shares</t>
        </is>
      </c>
      <c r="C36" s="5" t="n">
        <v>380396</v>
      </c>
    </row>
    <row r="37">
      <c r="A37" s="4" t="inlineStr">
        <is>
          <t>Issuance of common stock for exercise of stock options, amount</t>
        </is>
      </c>
      <c r="B37" s="5" t="n">
        <v>1146000</v>
      </c>
      <c r="C37" s="6" t="n">
        <v>0</v>
      </c>
      <c r="D37" s="5" t="n">
        <v>1146000</v>
      </c>
      <c r="E37" s="5" t="n">
        <v>0</v>
      </c>
      <c r="F37" s="5" t="n">
        <v>0</v>
      </c>
    </row>
    <row r="38">
      <c r="A38" s="4" t="inlineStr">
        <is>
          <t>Taxes paid on the net settlement of stock options</t>
        </is>
      </c>
      <c r="B38" s="5" t="n">
        <v>-152000</v>
      </c>
      <c r="C38" s="6" t="n">
        <v>0</v>
      </c>
      <c r="D38" s="5" t="n">
        <v>-152000</v>
      </c>
      <c r="E38" s="5" t="n">
        <v>0</v>
      </c>
      <c r="F38" s="5" t="n">
        <v>0</v>
      </c>
    </row>
    <row r="39">
      <c r="A39" s="4" t="inlineStr">
        <is>
          <t>Issuance of common stock in connection with a business acquisition, shares</t>
        </is>
      </c>
      <c r="C39" s="5" t="n">
        <v>46662</v>
      </c>
    </row>
    <row r="40">
      <c r="A40" s="4" t="inlineStr">
        <is>
          <t>Issuance of common stock in connection with a business acquisition, amount</t>
        </is>
      </c>
      <c r="B40" s="5" t="n">
        <v>346000</v>
      </c>
      <c r="C40" s="6" t="n">
        <v>0</v>
      </c>
      <c r="D40" s="5" t="n">
        <v>346000</v>
      </c>
      <c r="E40" s="5" t="n">
        <v>0</v>
      </c>
      <c r="F40" s="5" t="n">
        <v>0</v>
      </c>
    </row>
    <row r="41">
      <c r="A41" s="4" t="inlineStr">
        <is>
          <t>Balance, shares at Mar. 31, 2021</t>
        </is>
      </c>
      <c r="C41" s="5" t="n">
        <v>18424602</v>
      </c>
    </row>
    <row r="42">
      <c r="A42" s="4" t="inlineStr">
        <is>
          <t>Balance, amount at Mar. 31, 2021</t>
        </is>
      </c>
      <c r="B42" s="5" t="n">
        <v>26671000</v>
      </c>
      <c r="C42" s="6" t="n">
        <v>18000</v>
      </c>
      <c r="D42" s="5" t="n">
        <v>77456000</v>
      </c>
      <c r="E42" s="5" t="n">
        <v>0</v>
      </c>
      <c r="F42" s="5" t="n">
        <v>-50803000</v>
      </c>
    </row>
    <row r="43">
      <c r="A43" s="4" t="inlineStr">
        <is>
          <t>Balance, shares at Dec. 31, 2020</t>
        </is>
      </c>
      <c r="C43" s="5" t="n">
        <v>17983177</v>
      </c>
    </row>
    <row r="44">
      <c r="A44" s="4" t="inlineStr">
        <is>
          <t>Balance, amount at Dec. 31, 2020</t>
        </is>
      </c>
      <c r="B44" s="5" t="n">
        <v>25764000</v>
      </c>
      <c r="C44" s="6" t="n">
        <v>18000</v>
      </c>
      <c r="D44" s="5" t="n">
        <v>75834000</v>
      </c>
      <c r="E44" s="5" t="n">
        <v>0</v>
      </c>
      <c r="F44" s="5" t="n">
        <v>-50088000</v>
      </c>
    </row>
    <row r="45">
      <c r="A45" s="4" t="inlineStr">
        <is>
          <t>Net income</t>
        </is>
      </c>
      <c r="B45" s="5" t="n">
        <v>-1718000</v>
      </c>
    </row>
    <row r="46">
      <c r="A46" s="4" t="inlineStr">
        <is>
          <t>Balance, shares at Jun. 30, 2021</t>
        </is>
      </c>
      <c r="C46" s="5" t="n">
        <v>21554053</v>
      </c>
    </row>
    <row r="47">
      <c r="A47" s="4" t="inlineStr">
        <is>
          <t>Balance, amount at Jun. 30, 2021</t>
        </is>
      </c>
      <c r="B47" s="5" t="n">
        <v>65212000</v>
      </c>
      <c r="C47" s="6" t="n">
        <v>22000</v>
      </c>
      <c r="D47" s="5" t="n">
        <v>116995000</v>
      </c>
      <c r="E47" s="5" t="n">
        <v>1000</v>
      </c>
      <c r="F47" s="5" t="n">
        <v>-51806000</v>
      </c>
    </row>
    <row r="48">
      <c r="A48" s="4" t="inlineStr">
        <is>
          <t>Balance, shares at Mar. 31, 2021</t>
        </is>
      </c>
      <c r="C48" s="5" t="n">
        <v>18424602</v>
      </c>
    </row>
    <row r="49">
      <c r="A49" s="4" t="inlineStr">
        <is>
          <t>Balance, amount at Mar. 31, 2021</t>
        </is>
      </c>
      <c r="B49" s="5" t="n">
        <v>26671000</v>
      </c>
      <c r="C49" s="6" t="n">
        <v>18000</v>
      </c>
      <c r="D49" s="5" t="n">
        <v>77456000</v>
      </c>
      <c r="E49" s="5" t="n">
        <v>0</v>
      </c>
      <c r="F49" s="5" t="n">
        <v>-50803000</v>
      </c>
    </row>
    <row r="50">
      <c r="A50" s="4" t="inlineStr">
        <is>
          <t>Share-based compensation</t>
        </is>
      </c>
      <c r="B50" s="5" t="n">
        <v>453000</v>
      </c>
      <c r="C50" s="6" t="n">
        <v>0</v>
      </c>
      <c r="D50" s="5" t="n">
        <v>453000</v>
      </c>
      <c r="E50" s="5" t="n">
        <v>0</v>
      </c>
      <c r="F50" s="5" t="n">
        <v>0</v>
      </c>
    </row>
    <row r="51">
      <c r="A51" s="4" t="inlineStr">
        <is>
          <t>Vesting of restricted stock units, shares</t>
        </is>
      </c>
      <c r="C51" s="5" t="n">
        <v>13622</v>
      </c>
    </row>
    <row r="52">
      <c r="A52" s="4" t="inlineStr">
        <is>
          <t>Vesting of restricted stock units, amount</t>
        </is>
      </c>
      <c r="B52" s="5" t="n">
        <v>0</v>
      </c>
      <c r="C52" s="6" t="n">
        <v>0</v>
      </c>
      <c r="D52" s="5" t="n">
        <v>0</v>
      </c>
      <c r="E52" s="5" t="n">
        <v>0</v>
      </c>
      <c r="F52" s="5" t="n">
        <v>0</v>
      </c>
    </row>
    <row r="53">
      <c r="A53" s="4" t="inlineStr">
        <is>
          <t>Foreign currency translation adjustment, net of tax</t>
        </is>
      </c>
      <c r="B53" s="5" t="n">
        <v>1000</v>
      </c>
      <c r="C53" s="5" t="n">
        <v>0</v>
      </c>
      <c r="D53" s="5" t="n">
        <v>0</v>
      </c>
      <c r="E53" s="5" t="n">
        <v>1000</v>
      </c>
      <c r="F53" s="5" t="n">
        <v>0</v>
      </c>
    </row>
    <row r="54">
      <c r="A54" s="4" t="inlineStr">
        <is>
          <t>Net income</t>
        </is>
      </c>
      <c r="B54" s="5" t="n">
        <v>-1003000</v>
      </c>
      <c r="C54" s="6" t="n">
        <v>0</v>
      </c>
      <c r="D54" s="5" t="n">
        <v>0</v>
      </c>
      <c r="E54" s="5" t="n">
        <v>0</v>
      </c>
      <c r="F54" s="5" t="n">
        <v>-1003000</v>
      </c>
    </row>
    <row r="55">
      <c r="A55" s="4" t="inlineStr">
        <is>
          <t>Issuance of common stock for exercise of stock options, shares</t>
        </is>
      </c>
      <c r="C55" s="5" t="n">
        <v>18520</v>
      </c>
    </row>
    <row r="56">
      <c r="A56" s="4" t="inlineStr">
        <is>
          <t>Issuance of common stock for exercise of stock options, amount</t>
        </is>
      </c>
      <c r="B56" s="5" t="n">
        <v>31000</v>
      </c>
      <c r="C56" s="6" t="n">
        <v>1000</v>
      </c>
      <c r="D56" s="5" t="n">
        <v>30000</v>
      </c>
      <c r="E56" s="5" t="n">
        <v>0</v>
      </c>
      <c r="F56" s="5" t="n">
        <v>0</v>
      </c>
    </row>
    <row r="57">
      <c r="A57" s="4" t="inlineStr">
        <is>
          <t>Taxes paid on the net settlement of stock options</t>
        </is>
      </c>
      <c r="B57" s="5" t="n">
        <v>-3000</v>
      </c>
      <c r="C57" s="6" t="n">
        <v>0</v>
      </c>
      <c r="D57" s="5" t="n">
        <v>-3000</v>
      </c>
      <c r="E57" s="5" t="n">
        <v>0</v>
      </c>
      <c r="F57" s="5" t="n">
        <v>0</v>
      </c>
    </row>
    <row r="58">
      <c r="A58" s="4" t="inlineStr">
        <is>
          <t>Issuance of common stock in connection with a business acquisition, shares</t>
        </is>
      </c>
      <c r="C58" s="5" t="n">
        <v>3097309</v>
      </c>
    </row>
    <row r="59">
      <c r="A59" s="4" t="inlineStr">
        <is>
          <t>Issuance of common stock in connection with a business acquisition, amount</t>
        </is>
      </c>
      <c r="B59" s="5" t="n">
        <v>39062000</v>
      </c>
      <c r="C59" s="6" t="n">
        <v>3000</v>
      </c>
      <c r="D59" s="5" t="n">
        <v>39059000</v>
      </c>
      <c r="E59" s="5" t="n">
        <v>0</v>
      </c>
      <c r="F59" s="5" t="n">
        <v>0</v>
      </c>
    </row>
    <row r="60">
      <c r="A60" s="4" t="inlineStr">
        <is>
          <t>Balance, shares at Jun. 30, 2021</t>
        </is>
      </c>
      <c r="C60" s="5" t="n">
        <v>21554053</v>
      </c>
    </row>
    <row r="61">
      <c r="A61" s="4" t="inlineStr">
        <is>
          <t>Balance, amount at Jun. 30, 2021</t>
        </is>
      </c>
      <c r="B61" s="6" t="n">
        <v>65212000</v>
      </c>
      <c r="C61" s="6" t="n">
        <v>22000</v>
      </c>
      <c r="D61" s="6" t="n">
        <v>116995000</v>
      </c>
      <c r="E61" s="6" t="n">
        <v>1000</v>
      </c>
      <c r="F61" s="6" t="n">
        <v>-5180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Accrued Expen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rued Expenses</t>
        </is>
      </c>
    </row>
    <row r="4">
      <c r="A4" s="4" t="inlineStr">
        <is>
          <t>Product warranty expense</t>
        </is>
      </c>
      <c r="B4" s="6" t="n">
        <v>8000</v>
      </c>
      <c r="C4" s="6" t="n">
        <v>10000</v>
      </c>
      <c r="D4" s="6" t="n">
        <v>15000</v>
      </c>
      <c r="E4" s="6" t="n">
        <v>18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Jun. 30, 2021</t>
        </is>
      </c>
      <c r="C1" s="2" t="inlineStr">
        <is>
          <t>Dec. 31, 2020</t>
        </is>
      </c>
    </row>
    <row r="2">
      <c r="A2" s="3" t="inlineStr">
        <is>
          <t>Notes Payable</t>
        </is>
      </c>
    </row>
    <row r="3">
      <c r="A3" s="4" t="inlineStr">
        <is>
          <t>Notes payable</t>
        </is>
      </c>
      <c r="B3" s="6" t="n">
        <v>1908</v>
      </c>
      <c r="C3" s="6" t="n">
        <v>1944</v>
      </c>
    </row>
    <row r="4">
      <c r="A4" s="4" t="inlineStr">
        <is>
          <t>Less: current notes payable</t>
        </is>
      </c>
      <c r="B4" s="5" t="n">
        <v>-72</v>
      </c>
      <c r="C4" s="5" t="n">
        <v>-71</v>
      </c>
    </row>
    <row r="5">
      <c r="A5" s="4" t="inlineStr">
        <is>
          <t>Notes payable, net of current portion</t>
        </is>
      </c>
      <c r="B5" s="6" t="n">
        <v>1836</v>
      </c>
      <c r="C5" s="6" t="n">
        <v>18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1" customWidth="1" min="2" max="2"/>
  </cols>
  <sheetData>
    <row r="1">
      <c r="A1" s="1" t="inlineStr">
        <is>
          <t>Notes Payable (Details 1) $ in Thousands</t>
        </is>
      </c>
      <c r="B1" s="2" t="inlineStr">
        <is>
          <t>Jun. 30, 2021USD ($)</t>
        </is>
      </c>
    </row>
    <row r="2">
      <c r="A2" s="3" t="inlineStr">
        <is>
          <t>Notes Payable</t>
        </is>
      </c>
    </row>
    <row r="3">
      <c r="A3" s="4" t="inlineStr">
        <is>
          <t>2021 remaining</t>
        </is>
      </c>
      <c r="B3" s="6" t="n">
        <v>36</v>
      </c>
    </row>
    <row r="4">
      <c r="A4" s="4" t="inlineStr">
        <is>
          <t>2022</t>
        </is>
      </c>
      <c r="B4" s="5" t="n">
        <v>74</v>
      </c>
    </row>
    <row r="5">
      <c r="A5" s="4" t="inlineStr">
        <is>
          <t>2023</t>
        </is>
      </c>
      <c r="B5" s="5" t="n">
        <v>76</v>
      </c>
    </row>
    <row r="6">
      <c r="A6" s="4" t="inlineStr">
        <is>
          <t>2024</t>
        </is>
      </c>
      <c r="B6" s="5" t="n">
        <v>79</v>
      </c>
    </row>
    <row r="7">
      <c r="A7" s="4" t="inlineStr">
        <is>
          <t>2025 and thereafter</t>
        </is>
      </c>
      <c r="B7" s="5" t="n">
        <v>1643</v>
      </c>
    </row>
    <row r="8">
      <c r="A8" s="4" t="inlineStr">
        <is>
          <t>Total</t>
        </is>
      </c>
      <c r="B8" s="6" t="n">
        <v>19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Liabilities:</t>
        </is>
      </c>
    </row>
    <row r="3">
      <c r="A3" s="4" t="inlineStr">
        <is>
          <t>Notes payable</t>
        </is>
      </c>
      <c r="B3" s="6" t="n">
        <v>1908</v>
      </c>
      <c r="C3" s="6" t="n">
        <v>1944</v>
      </c>
    </row>
    <row r="4">
      <c r="A4" s="4" t="inlineStr">
        <is>
          <t>Business acquisition contingent consideration</t>
        </is>
      </c>
      <c r="B4" s="5" t="n">
        <v>746</v>
      </c>
      <c r="C4" s="5" t="n">
        <v>0</v>
      </c>
    </row>
    <row r="5">
      <c r="A5" s="4" t="inlineStr">
        <is>
          <t>Carrying Value</t>
        </is>
      </c>
    </row>
    <row r="6">
      <c r="A6" s="3" t="inlineStr">
        <is>
          <t>Liabilities:</t>
        </is>
      </c>
    </row>
    <row r="7">
      <c r="A7" s="4" t="inlineStr">
        <is>
          <t>Trade receivables, net</t>
        </is>
      </c>
      <c r="B7" s="5" t="n">
        <v>1451</v>
      </c>
      <c r="C7" s="5" t="n">
        <v>538</v>
      </c>
    </row>
    <row r="8">
      <c r="A8" s="4" t="inlineStr">
        <is>
          <t>Equipment financing receivables</t>
        </is>
      </c>
      <c r="B8" s="5" t="n">
        <v>1098</v>
      </c>
      <c r="C8" s="5" t="n">
        <v>1192</v>
      </c>
    </row>
    <row r="9">
      <c r="A9" s="4" t="inlineStr">
        <is>
          <t>Finance lease obligations</t>
        </is>
      </c>
      <c r="B9" s="5" t="n">
        <v>418</v>
      </c>
      <c r="C9" s="5" t="n">
        <v>84</v>
      </c>
    </row>
    <row r="10">
      <c r="A10" s="4" t="inlineStr">
        <is>
          <t>Notes payable</t>
        </is>
      </c>
      <c r="B10" s="5" t="n">
        <v>1908</v>
      </c>
      <c r="C10" s="5" t="n">
        <v>1944</v>
      </c>
    </row>
    <row r="11">
      <c r="A11" s="4" t="inlineStr">
        <is>
          <t>Business acquisition contingent consideration</t>
        </is>
      </c>
      <c r="B11" s="5" t="n">
        <v>746</v>
      </c>
      <c r="C11" s="5" t="n">
        <v>0</v>
      </c>
    </row>
    <row r="12">
      <c r="A12" s="4" t="inlineStr">
        <is>
          <t>Estimated Fair Value</t>
        </is>
      </c>
    </row>
    <row r="13">
      <c r="A13" s="3" t="inlineStr">
        <is>
          <t>Liabilities:</t>
        </is>
      </c>
    </row>
    <row r="14">
      <c r="A14" s="4" t="inlineStr">
        <is>
          <t>Trade receivables, net</t>
        </is>
      </c>
      <c r="B14" s="5" t="n">
        <v>1451</v>
      </c>
      <c r="C14" s="5" t="n">
        <v>538</v>
      </c>
    </row>
    <row r="15">
      <c r="A15" s="4" t="inlineStr">
        <is>
          <t>Equipment financing receivables</t>
        </is>
      </c>
      <c r="B15" s="5" t="n">
        <v>1098</v>
      </c>
      <c r="C15" s="5" t="n">
        <v>1192</v>
      </c>
    </row>
    <row r="16">
      <c r="A16" s="4" t="inlineStr">
        <is>
          <t>Finance lease obligations</t>
        </is>
      </c>
      <c r="B16" s="5" t="n">
        <v>418</v>
      </c>
      <c r="C16" s="5" t="n">
        <v>84</v>
      </c>
    </row>
    <row r="17">
      <c r="A17" s="4" t="inlineStr">
        <is>
          <t>Notes payable</t>
        </is>
      </c>
      <c r="B17" s="5" t="n">
        <v>1908</v>
      </c>
      <c r="C17" s="5" t="n">
        <v>1944</v>
      </c>
    </row>
    <row r="18">
      <c r="A18" s="4" t="inlineStr">
        <is>
          <t>Business acquisition contingent consideration</t>
        </is>
      </c>
      <c r="B18" s="6" t="n">
        <v>746</v>
      </c>
      <c r="C1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1) - USD ($) $ in Thousands</t>
        </is>
      </c>
      <c r="B1" s="2" t="inlineStr">
        <is>
          <t>Jun. 30, 2021</t>
        </is>
      </c>
      <c r="C1" s="2" t="inlineStr">
        <is>
          <t>Dec. 31, 2020</t>
        </is>
      </c>
    </row>
    <row r="2">
      <c r="A2" s="4" t="inlineStr">
        <is>
          <t>Business/asset acquisition contingent consideration</t>
        </is>
      </c>
      <c r="B2" s="6" t="n">
        <v>746</v>
      </c>
      <c r="C2" s="6" t="n">
        <v>0</v>
      </c>
    </row>
    <row r="3">
      <c r="A3" s="4" t="inlineStr">
        <is>
          <t>Level 1</t>
        </is>
      </c>
    </row>
    <row r="4">
      <c r="A4" s="4" t="inlineStr">
        <is>
          <t>Business/asset acquisition contingent consideration</t>
        </is>
      </c>
      <c r="B4" s="5" t="n">
        <v>0</v>
      </c>
      <c r="C4" s="5" t="n">
        <v>0</v>
      </c>
    </row>
    <row r="5">
      <c r="A5" s="4" t="inlineStr">
        <is>
          <t>Level 2</t>
        </is>
      </c>
    </row>
    <row r="6">
      <c r="A6" s="4" t="inlineStr">
        <is>
          <t>Business/asset acquisition contingent consideration</t>
        </is>
      </c>
      <c r="B6" s="5" t="n">
        <v>0</v>
      </c>
      <c r="C6" s="5" t="n">
        <v>0</v>
      </c>
    </row>
    <row r="7">
      <c r="A7" s="4" t="inlineStr">
        <is>
          <t>Level 3</t>
        </is>
      </c>
    </row>
    <row r="8">
      <c r="A8" s="4" t="inlineStr">
        <is>
          <t>Business/asset acquisition contingent consideration</t>
        </is>
      </c>
      <c r="B8" s="6" t="n">
        <v>746</v>
      </c>
      <c r="C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1" customWidth="1" min="2" max="2"/>
    <col width="14" customWidth="1" min="3" max="3"/>
  </cols>
  <sheetData>
    <row r="1">
      <c r="A1" s="1" t="inlineStr">
        <is>
          <t>Fair Value Measurements (Details 2) - Level 3 - USD ($) $ in Thousands</t>
        </is>
      </c>
      <c r="B1" s="2" t="inlineStr">
        <is>
          <t>3 Months Ended</t>
        </is>
      </c>
    </row>
    <row r="2">
      <c r="B2" s="2" t="inlineStr">
        <is>
          <t>Mar. 31, 2021</t>
        </is>
      </c>
      <c r="C2" s="2" t="inlineStr">
        <is>
          <t>Jun. 30, 2021</t>
        </is>
      </c>
    </row>
    <row r="3">
      <c r="A3" s="4" t="inlineStr">
        <is>
          <t>Revenue - based payments</t>
        </is>
      </c>
      <c r="C3" s="6" t="n">
        <v>746</v>
      </c>
    </row>
    <row r="4">
      <c r="A4" s="4" t="inlineStr">
        <is>
          <t>Valuation technique</t>
        </is>
      </c>
      <c r="B4" s="4" t="inlineStr">
        <is>
          <t>Discounted cash flow</t>
        </is>
      </c>
    </row>
    <row r="5">
      <c r="A5" s="4" t="inlineStr">
        <is>
          <t>Unobservable inputs</t>
        </is>
      </c>
      <c r="B5" s="4" t="inlineStr">
        <is>
          <t>Discount Rate</t>
        </is>
      </c>
    </row>
    <row r="6">
      <c r="A6" s="4" t="inlineStr">
        <is>
          <t>Range</t>
        </is>
      </c>
      <c r="C6" s="4" t="inlineStr">
        <is>
          <t>17.38%</t>
        </is>
      </c>
    </row>
    <row r="7">
      <c r="A7" s="4" t="inlineStr">
        <is>
          <t>Probability of milestone payment</t>
        </is>
      </c>
      <c r="C7" s="4" t="inlineStr">
        <is>
          <t>90.00%</t>
        </is>
      </c>
    </row>
    <row r="8">
      <c r="A8" s="4" t="inlineStr">
        <is>
          <t>Projected year of payments</t>
        </is>
      </c>
      <c r="B8" s="4" t="inlineStr">
        <is>
          <t>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Fair Value Measurements (Details 3) - USD ($)</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Beginning balance</t>
        </is>
      </c>
      <c r="B4" s="6" t="n">
        <v>746000</v>
      </c>
      <c r="C4" s="6" t="n">
        <v>175000</v>
      </c>
    </row>
    <row r="5">
      <c r="A5" s="4" t="inlineStr">
        <is>
          <t>Additions</t>
        </is>
      </c>
      <c r="B5" s="5" t="n">
        <v>746000</v>
      </c>
    </row>
    <row r="6">
      <c r="A6" s="4" t="inlineStr">
        <is>
          <t>Cash payments</t>
        </is>
      </c>
      <c r="B6" s="5" t="n">
        <v>0</v>
      </c>
      <c r="C6" s="5" t="n">
        <v>-54000</v>
      </c>
    </row>
    <row r="7">
      <c r="A7" s="4" t="inlineStr">
        <is>
          <t>Adjustment</t>
        </is>
      </c>
      <c r="B7" s="5" t="n">
        <v>0</v>
      </c>
      <c r="C7" s="5" t="n">
        <v>-121000</v>
      </c>
    </row>
    <row r="8">
      <c r="A8" s="4" t="inlineStr">
        <is>
          <t>Ending balance</t>
        </is>
      </c>
      <c r="B8" s="6" t="n">
        <v>746000</v>
      </c>
      <c r="C8" s="6" t="n">
        <v>746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Fair Value Measurements (Details Narrative) - USD ($)</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Continguent consideration</t>
        </is>
      </c>
      <c r="B4" s="6" t="n">
        <v>746000</v>
      </c>
      <c r="C4" s="6" t="n">
        <v>121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Effective tax rate</t>
        </is>
      </c>
      <c r="B4" s="4" t="inlineStr">
        <is>
          <t>20.60%</t>
        </is>
      </c>
      <c r="C4" s="4" t="inlineStr">
        <is>
          <t>0.60%</t>
        </is>
      </c>
      <c r="D4" s="4" t="inlineStr">
        <is>
          <t>18.30%</t>
        </is>
      </c>
      <c r="E4" s="4" t="inlineStr">
        <is>
          <t>0.90%</t>
        </is>
      </c>
    </row>
    <row r="5">
      <c r="A5" s="4" t="inlineStr">
        <is>
          <t>Income tax benefit/(provision)</t>
        </is>
      </c>
      <c r="B5" s="6" t="n">
        <v>260000</v>
      </c>
      <c r="C5" s="6" t="n">
        <v>3000</v>
      </c>
      <c r="D5" s="6" t="n">
        <v>384000</v>
      </c>
      <c r="E5" s="6" t="n">
        <v>6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Leases (Details) - USD ($)</t>
        </is>
      </c>
      <c r="B1" s="2" t="inlineStr">
        <is>
          <t>Jun. 30, 2021</t>
        </is>
      </c>
      <c r="C1" s="2" t="inlineStr">
        <is>
          <t>Mar. 31, 2021</t>
        </is>
      </c>
      <c r="D1" s="2" t="inlineStr">
        <is>
          <t>Dec. 31, 2020</t>
        </is>
      </c>
    </row>
    <row r="2">
      <c r="A2" s="3" t="inlineStr">
        <is>
          <t>Operating Leases</t>
        </is>
      </c>
    </row>
    <row r="3">
      <c r="A3" s="4" t="inlineStr">
        <is>
          <t>2021 remaining</t>
        </is>
      </c>
      <c r="B3" s="6" t="n">
        <v>243000</v>
      </c>
    </row>
    <row r="4">
      <c r="A4" s="4" t="inlineStr">
        <is>
          <t>2022</t>
        </is>
      </c>
      <c r="B4" s="5" t="n">
        <v>409000</v>
      </c>
    </row>
    <row r="5">
      <c r="A5" s="4" t="inlineStr">
        <is>
          <t>2023</t>
        </is>
      </c>
      <c r="B5" s="5" t="n">
        <v>4000</v>
      </c>
    </row>
    <row r="6">
      <c r="A6" s="4" t="inlineStr">
        <is>
          <t>Total minimum lease payment</t>
        </is>
      </c>
      <c r="B6" s="5" t="n">
        <v>656000</v>
      </c>
    </row>
    <row r="7">
      <c r="A7" s="4" t="inlineStr">
        <is>
          <t>Less: amount representing interest</t>
        </is>
      </c>
      <c r="B7" s="5" t="n">
        <v>-3000</v>
      </c>
    </row>
    <row r="8">
      <c r="A8" s="4" t="inlineStr">
        <is>
          <t>Present value of minimum lease payments</t>
        </is>
      </c>
      <c r="B8" s="5" t="n">
        <v>653000</v>
      </c>
    </row>
    <row r="9">
      <c r="A9" s="3" t="inlineStr">
        <is>
          <t>Finance Leases</t>
        </is>
      </c>
    </row>
    <row r="10">
      <c r="A10" s="4" t="inlineStr">
        <is>
          <t>2021 remaining</t>
        </is>
      </c>
      <c r="B10" s="5" t="n">
        <v>88000</v>
      </c>
    </row>
    <row r="11">
      <c r="A11" s="4" t="inlineStr">
        <is>
          <t>2022</t>
        </is>
      </c>
      <c r="B11" s="5" t="n">
        <v>137000</v>
      </c>
    </row>
    <row r="12">
      <c r="A12" s="4" t="inlineStr">
        <is>
          <t>2023</t>
        </is>
      </c>
      <c r="B12" s="5" t="n">
        <v>114000</v>
      </c>
    </row>
    <row r="13">
      <c r="A13" s="4" t="inlineStr">
        <is>
          <t>2024</t>
        </is>
      </c>
      <c r="B13" s="5" t="n">
        <v>77000</v>
      </c>
    </row>
    <row r="14">
      <c r="A14" s="4" t="inlineStr">
        <is>
          <t>2025</t>
        </is>
      </c>
      <c r="B14" s="5" t="n">
        <v>18000</v>
      </c>
    </row>
    <row r="15">
      <c r="A15" s="4" t="inlineStr">
        <is>
          <t>Total minimum lease payment</t>
        </is>
      </c>
      <c r="B15" s="5" t="n">
        <v>434000</v>
      </c>
    </row>
    <row r="16">
      <c r="A16" s="4" t="inlineStr">
        <is>
          <t>Less: amount representing interest</t>
        </is>
      </c>
      <c r="B16" s="5" t="n">
        <v>-16000</v>
      </c>
    </row>
    <row r="17">
      <c r="A17" s="4" t="inlineStr">
        <is>
          <t>Present value of minimum lease payments</t>
        </is>
      </c>
      <c r="B17" s="6" t="n">
        <v>418000</v>
      </c>
      <c r="C17" s="6" t="n">
        <v>93000</v>
      </c>
      <c r="D17" s="6" t="n">
        <v>8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loss)</t>
        </is>
      </c>
      <c r="B4" s="6" t="n">
        <v>-1718000</v>
      </c>
      <c r="C4" s="6" t="n">
        <v>648000</v>
      </c>
    </row>
    <row r="5">
      <c r="A5" s="3" t="inlineStr">
        <is>
          <t>Adjustments to reconcile net income/(loss) to net cash provided by operating activities:</t>
        </is>
      </c>
    </row>
    <row r="6">
      <c r="A6" s="4" t="inlineStr">
        <is>
          <t>Depreciation and amortization</t>
        </is>
      </c>
      <c r="B6" s="5" t="n">
        <v>362000</v>
      </c>
      <c r="C6" s="5" t="n">
        <v>140000</v>
      </c>
    </row>
    <row r="7">
      <c r="A7" s="4" t="inlineStr">
        <is>
          <t>Share-based compensation</t>
        </is>
      </c>
      <c r="B7" s="5" t="n">
        <v>735000</v>
      </c>
      <c r="C7" s="5" t="n">
        <v>241000</v>
      </c>
    </row>
    <row r="8">
      <c r="A8" s="4" t="inlineStr">
        <is>
          <t>Non-cash operating lease amortization</t>
        </is>
      </c>
      <c r="B8" s="5" t="n">
        <v>-2000</v>
      </c>
      <c r="C8" s="5" t="n">
        <v>0</v>
      </c>
    </row>
    <row r="9">
      <c r="A9" s="3" t="inlineStr">
        <is>
          <t>Changes in assets and liabilities:</t>
        </is>
      </c>
    </row>
    <row r="10">
      <c r="A10" s="4" t="inlineStr">
        <is>
          <t>Trade receivables</t>
        </is>
      </c>
      <c r="B10" s="5" t="n">
        <v>55000</v>
      </c>
      <c r="C10" s="5" t="n">
        <v>-183000</v>
      </c>
    </row>
    <row r="11">
      <c r="A11" s="4" t="inlineStr">
        <is>
          <t>Contract assets</t>
        </is>
      </c>
      <c r="B11" s="5" t="n">
        <v>-40000</v>
      </c>
      <c r="C11" s="5" t="n">
        <v>-24000</v>
      </c>
    </row>
    <row r="12">
      <c r="A12" s="4" t="inlineStr">
        <is>
          <t>Equipment financing receivables</t>
        </is>
      </c>
      <c r="B12" s="5" t="n">
        <v>94000</v>
      </c>
      <c r="C12" s="5" t="n">
        <v>-255000</v>
      </c>
    </row>
    <row r="13">
      <c r="A13" s="4" t="inlineStr">
        <is>
          <t>Inventories</t>
        </is>
      </c>
      <c r="B13" s="5" t="n">
        <v>205000</v>
      </c>
      <c r="C13" s="5" t="n">
        <v>-66000</v>
      </c>
    </row>
    <row r="14">
      <c r="A14" s="4" t="inlineStr">
        <is>
          <t>Contract costs</t>
        </is>
      </c>
      <c r="B14" s="5" t="n">
        <v>-49000</v>
      </c>
      <c r="C14" s="5" t="n">
        <v>-61000</v>
      </c>
    </row>
    <row r="15">
      <c r="A15" s="4" t="inlineStr">
        <is>
          <t>Prepaid expenses</t>
        </is>
      </c>
      <c r="B15" s="5" t="n">
        <v>-568000</v>
      </c>
      <c r="C15" s="5" t="n">
        <v>-181000</v>
      </c>
    </row>
    <row r="16">
      <c r="A16" s="4" t="inlineStr">
        <is>
          <t>Income tax receivable</t>
        </is>
      </c>
      <c r="B16" s="5" t="n">
        <v>-400000</v>
      </c>
      <c r="C16" s="5" t="n">
        <v>4000</v>
      </c>
    </row>
    <row r="17">
      <c r="A17" s="4" t="inlineStr">
        <is>
          <t>Other assets</t>
        </is>
      </c>
      <c r="B17" s="5" t="n">
        <v>13000</v>
      </c>
      <c r="C17" s="5" t="n">
        <v>-51000</v>
      </c>
    </row>
    <row r="18">
      <c r="A18" s="4" t="inlineStr">
        <is>
          <t>Accounts payable and accrued expenses</t>
        </is>
      </c>
      <c r="B18" s="5" t="n">
        <v>1359000</v>
      </c>
      <c r="C18" s="5" t="n">
        <v>-144000</v>
      </c>
    </row>
    <row r="19">
      <c r="A19" s="4" t="inlineStr">
        <is>
          <t>Income tax payable</t>
        </is>
      </c>
      <c r="B19" s="5" t="n">
        <v>0</v>
      </c>
      <c r="C19" s="5" t="n">
        <v>2000</v>
      </c>
    </row>
    <row r="20">
      <c r="A20" s="4" t="inlineStr">
        <is>
          <t>Contract liabilities</t>
        </is>
      </c>
      <c r="B20" s="5" t="n">
        <v>-270000</v>
      </c>
      <c r="C20" s="5" t="n">
        <v>21000</v>
      </c>
    </row>
    <row r="21">
      <c r="A21" s="4" t="inlineStr">
        <is>
          <t>Net cash provided by/(used for) operating activities</t>
        </is>
      </c>
      <c r="B21" s="5" t="n">
        <v>-224000</v>
      </c>
      <c r="C21" s="5" t="n">
        <v>91000</v>
      </c>
    </row>
    <row r="22">
      <c r="A22" s="3" t="inlineStr">
        <is>
          <t>CASH FLOWS FROM INVESTING ACTIVITIES</t>
        </is>
      </c>
    </row>
    <row r="23">
      <c r="A23" s="4" t="inlineStr">
        <is>
          <t>Purchase of property and equipment</t>
        </is>
      </c>
      <c r="B23" s="5" t="n">
        <v>-41000</v>
      </c>
      <c r="C23" s="5" t="n">
        <v>-528000</v>
      </c>
    </row>
    <row r="24">
      <c r="A24" s="4" t="inlineStr">
        <is>
          <t>Acquisitions of assets and businesses, net of cash received</t>
        </is>
      </c>
      <c r="B24" s="5" t="n">
        <v>-10505000</v>
      </c>
      <c r="C24" s="5" t="n">
        <v>-176000</v>
      </c>
    </row>
    <row r="25">
      <c r="A25" s="4" t="inlineStr">
        <is>
          <t>Net cash used for investing activities</t>
        </is>
      </c>
      <c r="B25" s="5" t="n">
        <v>-10546000</v>
      </c>
      <c r="C25" s="5" t="n">
        <v>-704000</v>
      </c>
    </row>
    <row r="26">
      <c r="A26" s="3" t="inlineStr">
        <is>
          <t>CASH FLOWS FROM FINANCING ACTIVITIES</t>
        </is>
      </c>
    </row>
    <row r="27">
      <c r="A27" s="4" t="inlineStr">
        <is>
          <t>Payment of contingent consideration</t>
        </is>
      </c>
      <c r="B27" s="5" t="n">
        <v>0</v>
      </c>
      <c r="C27" s="5" t="n">
        <v>-41000</v>
      </c>
    </row>
    <row r="28">
      <c r="A28" s="4" t="inlineStr">
        <is>
          <t>Repayments made on finance leases</t>
        </is>
      </c>
      <c r="B28" s="5" t="n">
        <v>-20000</v>
      </c>
      <c r="C28" s="5" t="n">
        <v>-14000</v>
      </c>
    </row>
    <row r="29">
      <c r="A29" s="4" t="inlineStr">
        <is>
          <t>Proceeds from notes payable</t>
        </is>
      </c>
      <c r="B29" s="5" t="n">
        <v>0</v>
      </c>
      <c r="C29" s="5" t="n">
        <v>1001000</v>
      </c>
    </row>
    <row r="30">
      <c r="A30" s="4" t="inlineStr">
        <is>
          <t>Repayments made on notes payable</t>
        </is>
      </c>
      <c r="B30" s="5" t="n">
        <v>-36000</v>
      </c>
      <c r="C30" s="5" t="n">
        <v>-22000</v>
      </c>
    </row>
    <row r="31">
      <c r="A31" s="4" t="inlineStr">
        <is>
          <t>Proceeds from exercise of options</t>
        </is>
      </c>
      <c r="B31" s="5" t="n">
        <v>1177000</v>
      </c>
      <c r="C31" s="5" t="n">
        <v>498000</v>
      </c>
    </row>
    <row r="32">
      <c r="A32" s="4" t="inlineStr">
        <is>
          <t>Taxes paid on the net settlement of stock options and RSUs</t>
        </is>
      </c>
      <c r="B32" s="5" t="n">
        <v>-155000</v>
      </c>
      <c r="C32" s="5" t="n">
        <v>0</v>
      </c>
    </row>
    <row r="33">
      <c r="A33" s="4" t="inlineStr">
        <is>
          <t>Net cash provided by financing activities</t>
        </is>
      </c>
      <c r="B33" s="5" t="n">
        <v>966000</v>
      </c>
      <c r="C33" s="5" t="n">
        <v>1422000</v>
      </c>
    </row>
    <row r="34">
      <c r="A34" s="4" t="inlineStr">
        <is>
          <t>Effect of exchange rate changes on cash</t>
        </is>
      </c>
      <c r="B34" s="5" t="n">
        <v>1000</v>
      </c>
      <c r="C34" s="5" t="n">
        <v>0</v>
      </c>
    </row>
    <row r="35">
      <c r="A35" s="4" t="inlineStr">
        <is>
          <t>NET DECREASE IN CASH, CASH EQUIVALENTS, AND RESTRICTED CASH</t>
        </is>
      </c>
      <c r="B35" s="5" t="n">
        <v>-9803000</v>
      </c>
      <c r="C35" s="5" t="n">
        <v>809000</v>
      </c>
    </row>
    <row r="36">
      <c r="A36" s="4" t="inlineStr">
        <is>
          <t>CASH, CASH EQUIVALENTS, AND RESTRICTED CASH AT THE BEGINNING OF THE PERIOD</t>
        </is>
      </c>
      <c r="B36" s="5" t="n">
        <v>17679000</v>
      </c>
      <c r="C36" s="5" t="n">
        <v>4280000</v>
      </c>
    </row>
    <row r="37">
      <c r="A37" s="4" t="inlineStr">
        <is>
          <t>CASH, CASH EQUIVALENTS, AND RESTRICTED CASH AT THE END OF THE PERIOD</t>
        </is>
      </c>
      <c r="B37" s="5" t="n">
        <v>7876000</v>
      </c>
      <c r="C37" s="5" t="n">
        <v>5089000</v>
      </c>
    </row>
    <row r="38">
      <c r="A38" s="4" t="inlineStr">
        <is>
          <t>Income taxes, net</t>
        </is>
      </c>
      <c r="B38" s="5" t="n">
        <v>-15000</v>
      </c>
      <c r="C38" s="5" t="n">
        <v>0</v>
      </c>
    </row>
    <row r="39">
      <c r="A39" s="4" t="inlineStr">
        <is>
          <t>Interest expense</t>
        </is>
      </c>
      <c r="B39" s="5" t="n">
        <v>-40000</v>
      </c>
      <c r="C39" s="5" t="n">
        <v>-31000</v>
      </c>
    </row>
    <row r="40">
      <c r="A40" s="3" t="inlineStr">
        <is>
          <t>Supplemental disclosure of non-cash investing and financing information:</t>
        </is>
      </c>
    </row>
    <row r="41">
      <c r="A41" s="4" t="inlineStr">
        <is>
          <t>Stock issued for the acquisition of Centric Telecom</t>
        </is>
      </c>
      <c r="B41" s="5" t="n">
        <v>346000</v>
      </c>
      <c r="C41" s="5" t="n">
        <v>0</v>
      </c>
    </row>
    <row r="42">
      <c r="A42" s="4" t="inlineStr">
        <is>
          <t>Contingent consideration related to the acquisition of Centric Telecom</t>
        </is>
      </c>
      <c r="B42" s="5" t="n">
        <v>746000</v>
      </c>
      <c r="C42" s="5" t="n">
        <v>0</v>
      </c>
    </row>
    <row r="43">
      <c r="A43" s="4" t="inlineStr">
        <is>
          <t>Stock issued in connection with the merger with NetSapiens</t>
        </is>
      </c>
      <c r="B43" s="5" t="n">
        <v>16942000</v>
      </c>
      <c r="C43" s="5" t="n">
        <v>0</v>
      </c>
    </row>
    <row r="44">
      <c r="A44" s="4" t="inlineStr">
        <is>
          <t>Stock options issued in connection with the merger with NetSapiens</t>
        </is>
      </c>
      <c r="B44" s="5" t="n">
        <v>22120000</v>
      </c>
      <c r="C44" s="5" t="n">
        <v>0</v>
      </c>
    </row>
    <row r="45">
      <c r="A45" s="4" t="inlineStr">
        <is>
          <t>Property and equipment financed through finance leases</t>
        </is>
      </c>
      <c r="B45" s="5" t="n">
        <v>273000</v>
      </c>
      <c r="C45" s="5" t="n">
        <v>0</v>
      </c>
    </row>
    <row r="46">
      <c r="A46" s="4" t="inlineStr">
        <is>
          <t>Prepaid assets financed through finance leases</t>
        </is>
      </c>
      <c r="B46" s="5" t="n">
        <v>14000</v>
      </c>
      <c r="C46" s="5" t="n">
        <v>0</v>
      </c>
    </row>
    <row r="47">
      <c r="A47" s="4" t="inlineStr">
        <is>
          <t>Purchase of property and equipment with a note payable</t>
        </is>
      </c>
      <c r="B47" s="5" t="n">
        <v>0</v>
      </c>
      <c r="C47" s="5" t="n">
        <v>2000000</v>
      </c>
    </row>
    <row r="48">
      <c r="A48" s="4" t="inlineStr">
        <is>
          <t>Adjustment to intangible assets and contingent consideration of customer relationship asset acquisition</t>
        </is>
      </c>
      <c r="B48" s="6" t="n">
        <v>0</v>
      </c>
      <c r="C48" s="6" t="n">
        <v>-12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Leases (Details 1)</t>
        </is>
      </c>
      <c r="B1" s="2" t="inlineStr">
        <is>
          <t>6 Months Ended</t>
        </is>
      </c>
    </row>
    <row r="2">
      <c r="B2" s="2" t="inlineStr">
        <is>
          <t>Jun. 30, 2021</t>
        </is>
      </c>
    </row>
    <row r="3">
      <c r="A3" s="3" t="inlineStr">
        <is>
          <t>Leases</t>
        </is>
      </c>
    </row>
    <row r="4">
      <c r="A4" s="4" t="inlineStr">
        <is>
          <t>Weighted-average remaining lease term - operating leases</t>
        </is>
      </c>
      <c r="B4" s="4" t="inlineStr">
        <is>
          <t>1 year 4 months 24 days</t>
        </is>
      </c>
    </row>
    <row r="5">
      <c r="A5" s="4" t="inlineStr">
        <is>
          <t>Weighted-average remaining lease term - finance leases</t>
        </is>
      </c>
      <c r="B5" s="4" t="inlineStr">
        <is>
          <t>3 years 4 months 24 days</t>
        </is>
      </c>
    </row>
    <row r="6">
      <c r="A6" s="4" t="inlineStr">
        <is>
          <t>Weighted-average discount rate - operating leases</t>
        </is>
      </c>
      <c r="B6" s="4" t="inlineStr">
        <is>
          <t>4.50%</t>
        </is>
      </c>
    </row>
    <row r="7">
      <c r="A7" s="4" t="inlineStr">
        <is>
          <t>Weighted-average discount rate- finance leases</t>
        </is>
      </c>
      <c r="B7" s="4" t="inlineStr">
        <is>
          <t>2.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Leases (Details 2) $ in Thousands</t>
        </is>
      </c>
      <c r="B1" s="2" t="inlineStr">
        <is>
          <t>3 Months Ended</t>
        </is>
      </c>
    </row>
    <row r="2">
      <c r="B2" s="2" t="inlineStr">
        <is>
          <t>Jun. 30, 2021USD ($)</t>
        </is>
      </c>
    </row>
    <row r="3">
      <c r="A3" s="3" t="inlineStr">
        <is>
          <t>Leases</t>
        </is>
      </c>
    </row>
    <row r="4">
      <c r="A4" s="4" t="inlineStr">
        <is>
          <t>Operating cash flows from operating leases</t>
        </is>
      </c>
      <c r="B4" s="6" t="n">
        <v>75</v>
      </c>
    </row>
    <row r="5">
      <c r="A5" s="4" t="inlineStr">
        <is>
          <t>Operating cash flows from finance leases</t>
        </is>
      </c>
      <c r="B5" s="5" t="n">
        <v>4</v>
      </c>
    </row>
    <row r="6">
      <c r="A6" s="4" t="inlineStr">
        <is>
          <t>Financing cash flows from finance leases</t>
        </is>
      </c>
      <c r="B6" s="6" t="n">
        <v>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3) - USD ($) $ in Thousands</t>
        </is>
      </c>
      <c r="B1" s="2" t="inlineStr">
        <is>
          <t>Jun. 30, 2021</t>
        </is>
      </c>
      <c r="C1" s="2" t="inlineStr">
        <is>
          <t>Dec. 31, 2020</t>
        </is>
      </c>
    </row>
    <row r="2">
      <c r="A2" s="3" t="inlineStr">
        <is>
          <t>Leases</t>
        </is>
      </c>
    </row>
    <row r="3">
      <c r="A3" s="4" t="inlineStr">
        <is>
          <t>Gross financing receivables</t>
        </is>
      </c>
      <c r="B3" s="6" t="n">
        <v>1606</v>
      </c>
      <c r="C3" s="6" t="n">
        <v>1774</v>
      </c>
    </row>
    <row r="4">
      <c r="A4" s="4" t="inlineStr">
        <is>
          <t>Less unearned income</t>
        </is>
      </c>
      <c r="B4" s="5" t="n">
        <v>-508</v>
      </c>
      <c r="C4" s="5" t="n">
        <v>-582</v>
      </c>
    </row>
    <row r="5">
      <c r="A5" s="4" t="inlineStr">
        <is>
          <t>Financing receivables, net</t>
        </is>
      </c>
      <c r="B5" s="5" t="n">
        <v>1098</v>
      </c>
      <c r="C5" s="5" t="n">
        <v>1192</v>
      </c>
    </row>
    <row r="6">
      <c r="A6" s="4" t="inlineStr">
        <is>
          <t>Less: current portion of finance receivables, net</t>
        </is>
      </c>
      <c r="B6" s="5" t="n">
        <v>-316</v>
      </c>
      <c r="C6" s="5" t="n">
        <v>286</v>
      </c>
    </row>
    <row r="7">
      <c r="A7" s="4" t="inlineStr">
        <is>
          <t>Finance receivables due after one year</t>
        </is>
      </c>
      <c r="B7" s="6" t="n">
        <v>782</v>
      </c>
      <c r="C7" s="6" t="n">
        <v>9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1" customWidth="1" min="2" max="2"/>
  </cols>
  <sheetData>
    <row r="1">
      <c r="A1" s="1" t="inlineStr">
        <is>
          <t>Leases (Details 4) $ in Thousands</t>
        </is>
      </c>
      <c r="B1" s="2" t="inlineStr">
        <is>
          <t>Jun. 30, 2021USD ($)</t>
        </is>
      </c>
    </row>
    <row r="2">
      <c r="A2" s="3" t="inlineStr">
        <is>
          <t>Leases</t>
        </is>
      </c>
    </row>
    <row r="3">
      <c r="A3" s="4" t="inlineStr">
        <is>
          <t>2021 remaining</t>
        </is>
      </c>
      <c r="B3" s="6" t="n">
        <v>287</v>
      </c>
    </row>
    <row r="4">
      <c r="A4" s="4" t="inlineStr">
        <is>
          <t>2022</t>
        </is>
      </c>
      <c r="B4" s="5" t="n">
        <v>527</v>
      </c>
    </row>
    <row r="5">
      <c r="A5" s="4" t="inlineStr">
        <is>
          <t>2023</t>
        </is>
      </c>
      <c r="B5" s="5" t="n">
        <v>421</v>
      </c>
    </row>
    <row r="6">
      <c r="A6" s="4" t="inlineStr">
        <is>
          <t>2024</t>
        </is>
      </c>
      <c r="B6" s="5" t="n">
        <v>259</v>
      </c>
    </row>
    <row r="7">
      <c r="A7" s="4" t="inlineStr">
        <is>
          <t>2025 and thereafter</t>
        </is>
      </c>
      <c r="B7" s="5" t="n">
        <v>112</v>
      </c>
    </row>
    <row r="8">
      <c r="A8" s="4" t="inlineStr">
        <is>
          <t>Gross equipment financing receivables</t>
        </is>
      </c>
      <c r="B8" s="5" t="n">
        <v>1606</v>
      </c>
    </row>
    <row r="9">
      <c r="A9" s="4" t="inlineStr">
        <is>
          <t>Less: unearned income</t>
        </is>
      </c>
      <c r="B9" s="5" t="n">
        <v>508</v>
      </c>
    </row>
    <row r="10">
      <c r="A10" s="4" t="inlineStr">
        <is>
          <t>Equipment financing receivables, net</t>
        </is>
      </c>
      <c r="B10" s="6" t="n">
        <v>10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Lea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row>
    <row r="3">
      <c r="A3" s="3" t="inlineStr">
        <is>
          <t>Leases</t>
        </is>
      </c>
    </row>
    <row r="4">
      <c r="A4" s="4" t="inlineStr">
        <is>
          <t>Amortization of the ROU assets and operating lease liabilities</t>
        </is>
      </c>
      <c r="B4" s="6" t="n">
        <v>0</v>
      </c>
      <c r="C4" s="6" t="n">
        <v>0</v>
      </c>
      <c r="D4" s="6" t="n">
        <v>0</v>
      </c>
      <c r="E4" s="6" t="n">
        <v>50000</v>
      </c>
    </row>
    <row r="5">
      <c r="A5" s="4" t="inlineStr">
        <is>
          <t>Rental expense incurred on operating leases</t>
        </is>
      </c>
      <c r="B5" s="5" t="n">
        <v>20000</v>
      </c>
      <c r="D5" s="5" t="n">
        <v>37000</v>
      </c>
      <c r="E5" s="5" t="n">
        <v>25000</v>
      </c>
    </row>
    <row r="6">
      <c r="A6" s="4" t="inlineStr">
        <is>
          <t>Rent expense</t>
        </is>
      </c>
      <c r="B6" s="5" t="n">
        <v>30000</v>
      </c>
      <c r="D6" s="5" t="n">
        <v>30000</v>
      </c>
      <c r="E6" s="5" t="n">
        <v>0</v>
      </c>
    </row>
    <row r="7">
      <c r="A7" s="4" t="inlineStr">
        <is>
          <t>Other lease expenses</t>
        </is>
      </c>
      <c r="B7" s="5" t="n">
        <v>6000</v>
      </c>
      <c r="D7" s="5" t="n">
        <v>6000</v>
      </c>
      <c r="E7" s="5" t="n">
        <v>0</v>
      </c>
    </row>
    <row r="8">
      <c r="A8" s="4" t="inlineStr">
        <is>
          <t>Product revenue services</t>
        </is>
      </c>
      <c r="B8" s="5" t="n">
        <v>52000</v>
      </c>
      <c r="C8" s="6" t="n">
        <v>52000</v>
      </c>
      <c r="D8" s="5" t="n">
        <v>95000</v>
      </c>
      <c r="E8" s="6" t="n">
        <v>0</v>
      </c>
    </row>
    <row r="9">
      <c r="A9" s="4" t="inlineStr">
        <is>
          <t>Present value of minimum lease payments</t>
        </is>
      </c>
      <c r="B9" s="5" t="n">
        <v>418000</v>
      </c>
      <c r="D9" s="6" t="n">
        <v>418000</v>
      </c>
      <c r="F9" s="6" t="n">
        <v>93000</v>
      </c>
      <c r="G9" s="6" t="n">
        <v>84000</v>
      </c>
    </row>
    <row r="10">
      <c r="A10" s="4" t="inlineStr">
        <is>
          <t>Interest rate</t>
        </is>
      </c>
      <c r="D10" s="4" t="inlineStr">
        <is>
          <t>3.00%</t>
        </is>
      </c>
      <c r="E10" s="4" t="inlineStr">
        <is>
          <t>15.09%</t>
        </is>
      </c>
    </row>
    <row r="11">
      <c r="A11" s="4" t="inlineStr">
        <is>
          <t>Product expense</t>
        </is>
      </c>
      <c r="B11" s="6" t="n">
        <v>17000</v>
      </c>
      <c r="D11" s="6" t="n">
        <v>28000</v>
      </c>
    </row>
    <row r="12">
      <c r="A12" s="4" t="inlineStr">
        <is>
          <t>Lease description</t>
        </is>
      </c>
      <c r="D12" s="4" t="inlineStr">
        <is>
          <t>The outstanding balance for finance leases was $418,000 and $84,000 as of June 30, 2021 and December 31, 2020, respectively. The Company recorded assets classified as property and equipment under finance lease obligations of $497,000 and $129,000 as of June 30, 2021 and December 31, 2020, respectively. Related accumulated depreciation totaled $142,000 and $54,000 as of June 30, 2021 and 2020, respectively. The $39,000 in support contracts were classified as a prepaid expense and is being amortized over the service period of 3 years. One support contract expired in January 2021 and the other expires in June 2024. Amortization expense is included in general and administrative expenses and totaled $0 and $2,000 for the three months ended June 30, 2021 and 2020, respectively, and $0 and $4,000 for the six months ended June 30, 2021 and 2020, respectively. The interest rates on the finance lease obligations range from 1.37% and 6.7% and interest expense was $2,000 and $2,000 for the three months ended June 30, 2021 and 2020, respectively and $4,000 and $4,000 for the six months ended June 30, 2021 and 2020, respectively</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egments Reporting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loss) before income tax provision</t>
        </is>
      </c>
    </row>
    <row r="4">
      <c r="A4" s="4" t="inlineStr">
        <is>
          <t>Income/(loss) before income tax provision tax</t>
        </is>
      </c>
      <c r="B4" s="6" t="n">
        <v>1263000</v>
      </c>
      <c r="C4" s="6" t="n">
        <v>511000</v>
      </c>
      <c r="D4" s="6" t="n">
        <v>-2102000</v>
      </c>
      <c r="E4" s="6" t="n">
        <v>-654000</v>
      </c>
    </row>
    <row r="5">
      <c r="A5" s="4" t="inlineStr">
        <is>
          <t>Cloud telecommunications services</t>
        </is>
      </c>
      <c r="B5" s="5" t="n">
        <v>-948000</v>
      </c>
      <c r="C5" s="5" t="n">
        <v>511000</v>
      </c>
      <c r="D5" s="5" t="n">
        <v>-1787000</v>
      </c>
      <c r="E5" s="5" t="n">
        <v>654000</v>
      </c>
    </row>
    <row r="6">
      <c r="A6" s="4" t="inlineStr">
        <is>
          <t>Software solutions</t>
        </is>
      </c>
      <c r="B6" s="5" t="n">
        <v>-315000</v>
      </c>
      <c r="C6" s="5" t="n">
        <v>0</v>
      </c>
      <c r="D6" s="5" t="n">
        <v>-315000</v>
      </c>
      <c r="E6" s="5" t="n">
        <v>0</v>
      </c>
    </row>
    <row r="7">
      <c r="A7" s="3" t="inlineStr">
        <is>
          <t>Other income/(expense), net</t>
        </is>
      </c>
    </row>
    <row r="8">
      <c r="A8" s="4" t="inlineStr">
        <is>
          <t>Total other income expense net</t>
        </is>
      </c>
      <c r="B8" s="5" t="n">
        <v>-19000</v>
      </c>
      <c r="C8" s="5" t="n">
        <v>-20000</v>
      </c>
      <c r="D8" s="5" t="n">
        <v>-36000</v>
      </c>
      <c r="E8" s="5" t="n">
        <v>-58000</v>
      </c>
    </row>
    <row r="9">
      <c r="A9" s="4" t="inlineStr">
        <is>
          <t>Cloud Telecommunications Segment</t>
        </is>
      </c>
    </row>
    <row r="10">
      <c r="A10" s="3" t="inlineStr">
        <is>
          <t>Income/(loss) before income tax provision</t>
        </is>
      </c>
    </row>
    <row r="11">
      <c r="A11" s="4" t="inlineStr">
        <is>
          <t>Cloud telecommunications services</t>
        </is>
      </c>
      <c r="B11" s="5" t="n">
        <v>4767000</v>
      </c>
      <c r="C11" s="5" t="n">
        <v>4054000</v>
      </c>
      <c r="D11" s="5" t="n">
        <v>9274000</v>
      </c>
      <c r="E11" s="5" t="n">
        <v>7921000</v>
      </c>
    </row>
    <row r="12">
      <c r="A12" s="4" t="inlineStr">
        <is>
          <t>Software solutions</t>
        </is>
      </c>
      <c r="B12" s="5" t="n">
        <v>1012000</v>
      </c>
      <c r="C12" s="5" t="n">
        <v>0</v>
      </c>
      <c r="D12" s="5" t="n">
        <v>1012000</v>
      </c>
      <c r="E12" s="5" t="n">
        <v>0</v>
      </c>
    </row>
    <row r="13">
      <c r="A13" s="4" t="inlineStr">
        <is>
          <t>Consolidated revenue</t>
        </is>
      </c>
      <c r="B13" s="5" t="n">
        <v>5779000</v>
      </c>
      <c r="C13" s="5" t="n">
        <v>4054000</v>
      </c>
      <c r="D13" s="5" t="n">
        <v>10286000</v>
      </c>
      <c r="E13" s="5" t="n">
        <v>7921000</v>
      </c>
    </row>
    <row r="14">
      <c r="A14" s="4" t="inlineStr">
        <is>
          <t>Cloud Telecommunications Segment 1</t>
        </is>
      </c>
    </row>
    <row r="15">
      <c r="A15" s="3" t="inlineStr">
        <is>
          <t>Income/(loss) before income tax provision</t>
        </is>
      </c>
    </row>
    <row r="16">
      <c r="A16" s="4" t="inlineStr">
        <is>
          <t>Cloud telecommunications services</t>
        </is>
      </c>
      <c r="B16" s="5" t="n">
        <v>-929000</v>
      </c>
      <c r="C16" s="5" t="n">
        <v>531000</v>
      </c>
      <c r="D16" s="5" t="n">
        <v>-1751000</v>
      </c>
      <c r="E16" s="5" t="n">
        <v>712000</v>
      </c>
    </row>
    <row r="17">
      <c r="A17" s="4" t="inlineStr">
        <is>
          <t>Software solutions</t>
        </is>
      </c>
      <c r="B17" s="5" t="n">
        <v>-315000</v>
      </c>
      <c r="C17" s="5" t="n">
        <v>531000</v>
      </c>
      <c r="D17" s="5" t="n">
        <v>-2066000</v>
      </c>
      <c r="E17" s="5" t="n">
        <v>712000</v>
      </c>
    </row>
    <row r="18">
      <c r="A18" s="3" t="inlineStr">
        <is>
          <t>Other income/(expense), net</t>
        </is>
      </c>
    </row>
    <row r="19">
      <c r="A19" s="4" t="inlineStr">
        <is>
          <t>Total operating income loss</t>
        </is>
      </c>
      <c r="B19" s="5" t="n">
        <v>-1244000</v>
      </c>
      <c r="C19" s="5" t="n">
        <v>0</v>
      </c>
      <c r="D19" s="5" t="n">
        <v>-315000</v>
      </c>
      <c r="E19" s="5" t="n">
        <v>0</v>
      </c>
    </row>
    <row r="20">
      <c r="A20" s="4" t="inlineStr">
        <is>
          <t>Cloud Telecommunications Segment 2</t>
        </is>
      </c>
    </row>
    <row r="21">
      <c r="A21" s="3" t="inlineStr">
        <is>
          <t>Income/(loss) before income tax provision</t>
        </is>
      </c>
    </row>
    <row r="22">
      <c r="A22" s="4" t="inlineStr">
        <is>
          <t>Cloud telecommunications services</t>
        </is>
      </c>
      <c r="B22" s="5" t="n">
        <v>-19000</v>
      </c>
      <c r="C22" s="5" t="n">
        <v>-20000</v>
      </c>
      <c r="D22" s="5" t="n">
        <v>-36000</v>
      </c>
      <c r="E22" s="5" t="n">
        <v>-58000</v>
      </c>
    </row>
    <row r="23">
      <c r="A23" s="4" t="inlineStr">
        <is>
          <t>Software solutions</t>
        </is>
      </c>
      <c r="B23" s="5" t="n">
        <v>0</v>
      </c>
      <c r="C23" s="5" t="n">
        <v>0</v>
      </c>
      <c r="D23" s="5" t="n">
        <v>0</v>
      </c>
      <c r="E23" s="5" t="n">
        <v>0</v>
      </c>
    </row>
    <row r="24">
      <c r="A24" s="3" t="inlineStr">
        <is>
          <t>Other income/(expense), net</t>
        </is>
      </c>
    </row>
    <row r="25">
      <c r="A25" s="4" t="inlineStr">
        <is>
          <t>Total other income expense net</t>
        </is>
      </c>
      <c r="B25" s="6" t="n">
        <v>-19000</v>
      </c>
      <c r="C25" s="6" t="n">
        <v>-20000</v>
      </c>
      <c r="D25" s="6" t="n">
        <v>-36000</v>
      </c>
      <c r="E25" s="6" t="n">
        <v>-58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s Reporting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 and amortization</t>
        </is>
      </c>
      <c r="B3" s="6" t="n">
        <v>51000</v>
      </c>
      <c r="C3" s="6" t="n">
        <v>21000</v>
      </c>
      <c r="D3" s="6" t="n">
        <v>94000</v>
      </c>
      <c r="E3" s="6" t="n">
        <v>94000</v>
      </c>
    </row>
    <row r="4">
      <c r="A4" s="4" t="inlineStr">
        <is>
          <t>Interest expense</t>
        </is>
      </c>
      <c r="B4" s="5" t="n">
        <v>21000</v>
      </c>
      <c r="C4" s="5" t="n">
        <v>22000</v>
      </c>
      <c r="D4" s="5" t="n">
        <v>40000</v>
      </c>
      <c r="E4" s="5" t="n">
        <v>31000</v>
      </c>
    </row>
    <row r="5">
      <c r="A5" s="4" t="inlineStr">
        <is>
          <t>Web Services</t>
        </is>
      </c>
    </row>
    <row r="6">
      <c r="A6" s="4" t="inlineStr">
        <is>
          <t>Depreciation and amortization</t>
        </is>
      </c>
      <c r="B6" s="5" t="n">
        <v>2000</v>
      </c>
      <c r="C6" s="5" t="n">
        <v>0</v>
      </c>
      <c r="D6" s="5" t="n">
        <v>2000000</v>
      </c>
      <c r="E6" s="5" t="n">
        <v>0</v>
      </c>
    </row>
    <row r="7">
      <c r="A7" s="4" t="inlineStr">
        <is>
          <t>Interest income</t>
        </is>
      </c>
      <c r="B7" s="5" t="n">
        <v>0</v>
      </c>
      <c r="D7" s="5" t="n">
        <v>0</v>
      </c>
      <c r="E7" s="5" t="n">
        <v>1000</v>
      </c>
    </row>
    <row r="8">
      <c r="A8" s="4" t="inlineStr">
        <is>
          <t>Interest expense</t>
        </is>
      </c>
      <c r="B8" s="5" t="n">
        <v>21000</v>
      </c>
      <c r="C8" s="5" t="n">
        <v>22000</v>
      </c>
      <c r="D8" s="5" t="n">
        <v>40000</v>
      </c>
      <c r="E8" s="5" t="n">
        <v>31000</v>
      </c>
    </row>
    <row r="9">
      <c r="A9" s="4" t="inlineStr">
        <is>
          <t>Cloud Telecommunications</t>
        </is>
      </c>
    </row>
    <row r="10">
      <c r="A10" s="4" t="inlineStr">
        <is>
          <t>Depreciation and amortization</t>
        </is>
      </c>
      <c r="B10" s="5" t="n">
        <v>49000</v>
      </c>
      <c r="C10" s="5" t="n">
        <v>36000</v>
      </c>
      <c r="D10" s="5" t="n">
        <v>93000</v>
      </c>
      <c r="E10" s="5" t="n">
        <v>135000</v>
      </c>
    </row>
    <row r="11">
      <c r="A11" s="4" t="inlineStr">
        <is>
          <t>Interest expense</t>
        </is>
      </c>
      <c r="B11" s="6" t="n">
        <v>1000</v>
      </c>
      <c r="C11" s="6" t="n">
        <v>1000</v>
      </c>
      <c r="D11" s="6" t="n">
        <v>1000</v>
      </c>
      <c r="E11" s="6" t="n">
        <v>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1. Significant Accounting Policies</t>
        </is>
      </c>
      <c r="B4" s="4" t="inlineStr">
        <is>
          <t>1. Significant Accounting Policies Description of Business – Basis of Presentation – Certain prior year amounts have been reclassified for consistency with the current period presentation. These reclassifications had no effect on the reported results of operations. Foreign Currency Translation - Due to changes in exchange rates between reporting periods and changes in certain account balances, the foreign currency translation adjustment will change from period to period. During the three and six months ended June 30, 2021 and 2020, we recorded foreign currency translation gains/(losses) of $1,000, and $0, respectively, in our statements of comprehensive income (loss). Cash and Cash Equivalents – Restricted Cash – The following table provides a reconciliation of cash and cash equivalents and restricted cash reported on the balance sheet to the cash, cash equivalents, and restricted cash shown in the condensed consolidated statement of cash flows (in thousands): June 30, June 30, 2021 2020 Cash and cash equivalents $ 7,876 $ 4,989 Restricted cash - 100 Total cash, cash equivalents, and restricted cash shown in the condensed consolidated statement of cash flows $ 7,876 $ 5,089 Trade Receivables – Allowance for Doubtful Accounts – Contract Assets – Contract Costs – Inventory – Property and Equipment – Building 39 years Computer and office equipment 2 to 5 years Computer software 3 years Internal-use software 3 years Vehicles 5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Asset Acquisitions – Business Acquisitions - Goodwill – Intangible Assets – Contract Liabilities – Use of Estimates – C ontingencies – Service, Software Solutions and Product Revenue Recognition – Cost of Service Revenue – Cost of Software Solutions Revenue – Cost of Product Revenue – Product Warranty – Contingent Consideration – Public Offering On October 21, 2020, the underwriters of the Company’s public offering exercised their option to purchase additional shares of the Company’s common stock to cover sales by the underwriters of a greater number of shares than the total set forth in the filed prospectus for the public offering. The underwriters purchased an additional 420,000 shares of common stock from the Company. The gross proceeds to the Company of the issuance were $2,310,000, and the Company received net proceeds of $2,148,000 after deducting underwriting discounts and commissions. Research and Development – 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 Income Taxes – Interest and penalties associated with income taxes are classified as income tax expense in the consolidated statements of operations. Stock-Based Compensation – Operating Segments – Significant Customers – Recently Adopted Accounting Pronouncements – Income Taxe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d guidance and delay adoption of the additional disclosures until their effective date. We adopted this guidance effective January 1, 2020. The adoption of this guidance did not have a material impact on our consolidated financial statements and related disclosures. In January 2017, the FASB issued ASU 2017-04, Intangibles - Goodwill and Other (Topic 350): Recently Issued Accounting Pronouncements –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our fiscal year beginning after December 15, 2021, including interim periods within this fiscal year. This guidance can be applied using either a modified or full retrospective approach. The Company is currently evaluating the impact this ASU will have on the financial statements and related disclosures, as well as the timing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2. Revenue</t>
        </is>
      </c>
      <c r="B4" s="4" t="inlineStr">
        <is>
          <t>2. Revenu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service, or software solution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5. Cloud Telecommunications Service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Fees, Commissions, and Other, Recognized over Time – · Contracted activation and flash fees – The Company generally allocates a portion of the activation fees to the desktop devices, which is recognized at the time of the installation or customer acceptance, and a portion to the service, which is recognized over the contract term using the straight-line method. · Non-contracted carrier cost recovery fee – This fee recovers the various costs and expenses that the Company incurs in connection with complying with legal, regulatory, and other requirements, including without limitation federal, state, and local reporting and filing requirements. This fee is assessed as a set percentage of our monthly billing and is recognized monthly. · Non-contracted administrative fees – Administrative fees are recognized as revenue on a monthly basis. One-Time Fees, Commissions, and Other – · Contracted professional service revenue – Professional service revenue includes professional installation services, custom integration, and other professional services. The Company typically bills and collects professional service revenue upon entering into a contract with a customer. Professional service revenue is recognized as revenue when the performance obligations are completed. · Non-contracted cancellation fees – These cancellation fees relate to remaining contractual term buyout payments in connection with early cancellation and are billed and recognized as revenue upon receipt. · Other non-contracted fees – These fees include disconnect fees, shipping fees, restocking fees, and porting fees. Other non-contracted fees are recognized as revenue upon receipt of payment. Software Solutions Segment The Software Solutions segment derives revenues from three primary sources: software licenses, software maintenance support and professional services. Software and services may be sold separately or in bundled packages. Generally, contracts with customers contain multiple performance obligations, consisting of software and service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software licenses and professional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Software Licenses - · SNAPsolution® · SNAPaccel – a Subscription Maintenance and Support - Professional Services and Other - Disaggregation of Revenue In the following table, revenue is disaggregated by primary major product line, and timing of revenue recognition. The table also includes a reconciliation of the disaggregated revenue with the reportable segments. Three Months Ended June 30, 2021 Cloud Software Total (In thousands) Telecommunications Solutions Reportable Segment Segment Segments Major products/services lines Desktop devices $ 440 $ - $ 440 Equipment financing revenue 67 - 67 Telecommunications services 3,685 - 3,685 Fees, commissions, and other, recognized over time 428 - 428 One time fees, commissions and other 147 - 147 Software licenses - 737 737 Subscription maintenance and support - 238 238 Professional services and other - 37 37 $ 4,767 $ 1,012 $ 5,779 Timing of revenue recognition Products, services, and fees recognized at a point in time $ 536 $ 716 $ 1,252 Products, services, and fees transferred over time 4,231 296 4,527 $ 4,767 $ 1,012 $ 5,779 Three Months Ended June 30, 2020 Cloud Software Total (In thousands) Telecommunications Solutions Reportable Segment Segment Segments Major products/services lines Desktop devices $ 449 $ - $ 449 Equipment financing revenue 51 - 51 Telecommunications services 3,114 - 3,114 Fees, commissions, and other, recognized over time 386 - 386 One time fees, commissions and other 54 - 54 $ 4,054 $ - $ 4,054 Timing of revenue recognition Products and fees recognized at a point in time $ 503 $ - $ 503 Services and fees transferred over time 3,551 - 3,551 $ 4,054 $ - $ 4,054 Six Months Ended June 30, 2021 Cloud Software Total (In thousands) Telecommunications Solutions Reportable Segment Segment Segments Major products/services lines Desktop devices $ 808 $ - $ 808 Equipment financing revenue 135 - 135 Telecommunications services 7,277 - 7,277 Fees, commissions, and other, recognized over time 833 - 833 One time fees, commissions and other 221 - 221 Software licenses - 737 737 Subscription maintenance and support - 238 238 Professional services and other - 37 37 $ 9,274 $ 1,012 $ 10,286 Timing of revenue recognition Products and fees recognized at a point in time $ 877 $ 716 $ 1,593 Services and fees transferred over time 8,397 296 8,693 $ 9,274 $ 1,012 $ 10,286 Six Months Ended June 30, 2020 Cloud Software Total (In thousands) Telecommunications Solutions Reportable Segment Segment Segments Major products/services lines Desktop devices $ 828 $ - $ 828 Equipment financing revenue 96 - 96 Telecommunications services 6,139 - 6,139 Fees, commissions, and other, recognized over time 775 - 775 One time fees, commissions and other 83 - 83 $ 7,921 $ - $ 7,921 Timing of revenue recognition Products and fees recognized at a point in time $ 911 $ - $ 911 Services and fees transferred over time 7,010 - 7,010 $ 7,921 $ - $ 7,921 Contract balances The following table provides information about receivables, contract assets, and contract liabilities from contracts with customers. June 30, December 31, (In thousands) 2021 2020 Receivables, which are included in trade receivables, net of allowance for doubtful accounts $ 1,451 $ 538 Contract assets 199 159 Contract liabilities 3,209 1,228 Significant changes in the contract assets and the contract liabilities balances during the period are as follows: Six Months Ended For the Year Ended (In thousands) June 30, 2021 December 31, 2020 Contract Assets Contract Liabilities Contract Assets Contract Liabilities Revenue recognized that was included in the contract liability balance at the beginning of the period $ - (964 ) $ - $ (976 ) Increase due to cash received, excluding amounts recognized as revenue during the period - 2,945 - 990 Transferred to receivables from contract assets recognized at the beginning of the period (33 ) - (21 ) - Increase due to additional unamortized discounts 73 - 158 - Transaction price allocated to the remaining performance obligations The following table includes estimated revenue expected to be recognized in the future related to performance obligations that are unsatisfied (or partially unsatisfied) at the end of the reporting period from the cloud telecommunications services segment (in thousands): 2021 2022 2023 2024 2025 2026 Total Desktop devices $ 304 - - - - - $ 304 Telecommunications service $ 6,018 8,905 6,234 4,020 1,571 176 $ 26,924 All consideration from contracts with customers is included in the amounts presented above The table above excludes backlog from the software solutions segment acquired in the NetSapiens acquisition, as additional time is required to compile the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1:15:38Z</dcterms:created>
  <dcterms:modified xmlns:dcterms="http://purl.org/dc/terms/" xmlns:xsi="http://www.w3.org/2001/XMLSchema-instance" xsi:type="dcterms:W3CDTF">2021-08-10T21:15:38Z</dcterms:modified>
</cp:coreProperties>
</file>